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Accounting Policies" sheetId="7" r:id="rId7"/>
    <s:sheet name="Debt and Notes Payable" sheetId="8" r:id="rId8"/>
    <s:sheet name="Fair Value Measurements" sheetId="9" r:id="rId9"/>
    <s:sheet name="Inventories" sheetId="10" r:id="rId10"/>
    <s:sheet name="Calculation of Basic and Dilute" sheetId="11" r:id="rId11"/>
    <s:sheet name="Segment Information" sheetId="12" r:id="rId12"/>
    <s:sheet name="Stock Options and Equity Compen" sheetId="13" r:id="rId13"/>
    <s:sheet name="Derivatives and Other Financial" sheetId="14" r:id="rId14"/>
    <s:sheet name="Accounting Policies (Policies)" sheetId="15" r:id="rId15"/>
    <s:sheet name="Debt and Notes Payable (Tables)" sheetId="16" r:id="rId16"/>
    <s:sheet name="Fair Value Measurements (Tables" sheetId="17" r:id="rId17"/>
    <s:sheet name="Inventories (Tables)" sheetId="18" r:id="rId18"/>
    <s:sheet name="Calculation of Basic and Dilu19" sheetId="19" r:id="rId19"/>
    <s:sheet name="Segment Information (Tables)" sheetId="20" r:id="rId20"/>
    <s:sheet name="Derivatives and Other Financi21" sheetId="21" r:id="rId21"/>
    <s:sheet name="Accounting Policies (Details Na" sheetId="22" r:id="rId22"/>
    <s:sheet name="Debt and Notes Payable (Details" sheetId="23" r:id="rId23"/>
    <s:sheet name="Debt and Notes Payable (Detai24" sheetId="24" r:id="rId24"/>
    <s:sheet name="Fair Value Measurements (Detail" sheetId="25" r:id="rId25"/>
    <s:sheet name="Fair Value Measurements (Deta26" sheetId="26" r:id="rId26"/>
    <s:sheet name="Inventories (Details)" sheetId="27" r:id="rId27"/>
    <s:sheet name="Calculation of Basic and Dilu28" sheetId="28" r:id="rId28"/>
    <s:sheet name="Calculation of Basic and Dilu29" sheetId="29" r:id="rId29"/>
    <s:sheet name="Segment Information (Details)" sheetId="30" r:id="rId30"/>
    <s:sheet name="Stock Options and Equity Comp31" sheetId="31" r:id="rId31"/>
    <s:sheet name="Derivatives and Other Financi32" sheetId="32" r:id="rId32"/>
    <s:sheet name="Derivatives and Other Financi33" sheetId="33" r:id="rId33"/>
  </s:sheets>
  <s:definedNames/>
  <s:calcPr calcId="124519" calcMode="auto" fullCalcOnLoad="1"/>
</s:workbook>
</file>

<file path=xl/sharedStrings.xml><?xml version="1.0" encoding="utf-8"?>
<sst xmlns="http://schemas.openxmlformats.org/spreadsheetml/2006/main" uniqueCount="302">
  <si>
    <t>Document and Entity Information - shares</t>
  </si>
  <si>
    <t>6 Months Ended</t>
  </si>
  <si>
    <t>Jun. 30, 2016</t>
  </si>
  <si>
    <t>Jul. 28, 2016</t>
  </si>
  <si>
    <t>Document And Entity Information</t>
  </si>
  <si>
    <t>Entity Registrant Name</t>
  </si>
  <si>
    <t>TOR MINERALS INTERNATIONAL INC</t>
  </si>
  <si>
    <t>Entity Central Index Key</t>
  </si>
  <si>
    <t>Document Type</t>
  </si>
  <si>
    <t>10-Q</t>
  </si>
  <si>
    <t>Trading Symbol</t>
  </si>
  <si>
    <t>torm</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Statements of Operations (Unaudited) - USD ($) $ in Thousands</t>
  </si>
  <si>
    <t>3 Months Ended</t>
  </si>
  <si>
    <t>Jun. 30, 2015</t>
  </si>
  <si>
    <t>Income Statement [Abstract]</t>
  </si>
  <si>
    <t>NET SALES</t>
  </si>
  <si>
    <t>Cost of sales</t>
  </si>
  <si>
    <t>GROSS MARGIN</t>
  </si>
  <si>
    <t>Technical services, research and development</t>
  </si>
  <si>
    <t>Selling, general and administrative expenses</t>
  </si>
  <si>
    <t>Gain on disposal of assets</t>
  </si>
  <si>
    <t xml:space="preserve"> </t>
  </si>
  <si>
    <t>OPERATING INCOME (LOSS)</t>
  </si>
  <si>
    <t>OTHER EXPENSE:</t>
  </si>
  <si>
    <t>Interest expense, net</t>
  </si>
  <si>
    <t>Gain (loss) on foreign currency exchange rate</t>
  </si>
  <si>
    <t>Other, net</t>
  </si>
  <si>
    <t>Total Other Expense</t>
  </si>
  <si>
    <t>INCOME (LOSS) BEFORE INCOME TAX</t>
  </si>
  <si>
    <t>Income tax expense (benefit)</t>
  </si>
  <si>
    <t>NET INCOME (LOSS)</t>
  </si>
  <si>
    <t>Earnings (loss) per common share:</t>
  </si>
  <si>
    <t>Basic</t>
  </si>
  <si>
    <t>Diluted</t>
  </si>
  <si>
    <t>Weighted average common shares outstanding:</t>
  </si>
  <si>
    <t>diluted</t>
  </si>
  <si>
    <t>Condensed Consolidated Statements of Comprehensive Income (Loss) (Unaudited) - USD ($) $ in Thousands</t>
  </si>
  <si>
    <t>Statement of Comprehensive Income [Abstract]</t>
  </si>
  <si>
    <t>Currency translation adjustment, net of tax:</t>
  </si>
  <si>
    <t>Net foreign currency translation adjustment gain (loss)</t>
  </si>
  <si>
    <t>Other comprehensive income (loss), net of tax</t>
  </si>
  <si>
    <t>COMPREHENSIVE INCOME (LOSS)</t>
  </si>
  <si>
    <t>Condensed Consolidated Balance Sheets (Unaudited) - USD ($) $ in Thousands</t>
  </si>
  <si>
    <t>Dec. 31, 2015</t>
  </si>
  <si>
    <t>CURRENT ASSETS:</t>
  </si>
  <si>
    <t>Cash and cash equivalents</t>
  </si>
  <si>
    <t>Trade accounts receivable, net</t>
  </si>
  <si>
    <t>Inventories, net</t>
  </si>
  <si>
    <t>Other current assets</t>
  </si>
  <si>
    <t>Total current assets</t>
  </si>
  <si>
    <t>PROPERTY, PLANT AND EQUIPMENT, net</t>
  </si>
  <si>
    <t>DEFERRED TAX ASSET, foreign</t>
  </si>
  <si>
    <t>OTHER ASSETS</t>
  </si>
  <si>
    <t>Total Assets</t>
  </si>
  <si>
    <t>CURRENT LIABILITIES:</t>
  </si>
  <si>
    <t>Accounts payable</t>
  </si>
  <si>
    <t>Accrued expenses</t>
  </si>
  <si>
    <t>Notes payable under lines of credit</t>
  </si>
  <si>
    <t>Export credit refinancing facility</t>
  </si>
  <si>
    <t>Current maturities of long-term debt - financial institutions</t>
  </si>
  <si>
    <t>Total current liabilities</t>
  </si>
  <si>
    <t>LONG-TERM DEBT - FINANCIAL INSTITUTIONS</t>
  </si>
  <si>
    <t>DEFERRED TAX LIABILITY, domestic</t>
  </si>
  <si>
    <t>DEFERRED TAX LIABILITY, foreign</t>
  </si>
  <si>
    <t>Total liabilities</t>
  </si>
  <si>
    <t>COMMITMENTS AND CONTINGENCIES</t>
  </si>
  <si>
    <t>SHAREHOLDERS' EQUITY:</t>
  </si>
  <si>
    <t>Common stock $1.25 par value: authorized, 6,000 shares; 3,542 shares issued and outstanding at June 30, 2016 and 3,014 at December 31, 2015</t>
  </si>
  <si>
    <t>Additional paid-in capital</t>
  </si>
  <si>
    <t>Accumulated deficit</t>
  </si>
  <si>
    <t>Accumulated other comprehensive loss</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Cash Flows (Unaudited) - USD ($) $ in Thousands</t>
  </si>
  <si>
    <t>CASH FLOWS FROM OPERATING ACTIVITIES:</t>
  </si>
  <si>
    <t>Net Income (Loss)</t>
  </si>
  <si>
    <t>Adjustments to reconcile net income (loss) to net cash provided by operating activities:</t>
  </si>
  <si>
    <t>Depreciation</t>
  </si>
  <si>
    <t>Stock-based compensation</t>
  </si>
  <si>
    <t>Deferred income tax benefit</t>
  </si>
  <si>
    <t>Inventory reserve</t>
  </si>
  <si>
    <t>Provision for bad debts</t>
  </si>
  <si>
    <t>Changes in working capital:</t>
  </si>
  <si>
    <t>Trade accounts receivables</t>
  </si>
  <si>
    <t>Inventories</t>
  </si>
  <si>
    <t>Accounts payable and accrued expenses</t>
  </si>
  <si>
    <t>Net cash provided by operating activities</t>
  </si>
  <si>
    <t>CASH FLOWS FROM INVESTING ACTIVITIES:</t>
  </si>
  <si>
    <t>Additions to property, plant and equipment</t>
  </si>
  <si>
    <t>Net cash used in investing activities</t>
  </si>
  <si>
    <t>CASH FLOWS FROM FINANCING ACTIVITIES:</t>
  </si>
  <si>
    <t>Proceeds from lines of credit</t>
  </si>
  <si>
    <t>Payments on lines of credit</t>
  </si>
  <si>
    <t>Proceeds from export credit refinancing facility</t>
  </si>
  <si>
    <t>Payments on export credit refinancing facility</t>
  </si>
  <si>
    <t>Payments on long-term bank debt</t>
  </si>
  <si>
    <t>Proceeds from the issuance of common stock and exercise of warrants</t>
  </si>
  <si>
    <t>Net cash provided by (used in) financing activities</t>
  </si>
  <si>
    <t>Effect of foreign currency exchange rate fluctuations on cash and cash equivalents</t>
  </si>
  <si>
    <t>Net increase (decrease) in cash and cash equivalents</t>
  </si>
  <si>
    <t>Cash and cash equivalents at beginning of period</t>
  </si>
  <si>
    <t>Cash and cash equivalents at end of period</t>
  </si>
  <si>
    <t>Supplemental cash flow disclosures:</t>
  </si>
  <si>
    <t>Interest paid</t>
  </si>
  <si>
    <t>Income taxes paid</t>
  </si>
  <si>
    <t>Accounting Policies</t>
  </si>
  <si>
    <t>Accounting Policies [Abstract]</t>
  </si>
  <si>
    <t>Note 1. Accounting
Policies Basis of Presentation and Use
of Estimates The accompanying interim condensed consolidated
financial statements (the financial statements) have been prepared in accordance with the rules and regulations of
the Securities and Exchange Commission (the SEC). The financial statements include the consolidated accounts
of TOR Minerals International, Inc. (TOR, we, us, our or the Company)
and its wholly-owned subsidiaries, TOR Processing and Trade, BV (TPT) and TOR Minerals Malaysia, Sdn. Bhd. (TMM).
All significant intercompany transactions have been eliminated. All adjustments (consisting only of normal recurring adjustments)
necessary for a fair statement of the condensed consolidated financial position, results of operations and cash flows for the interim
periods presented have been made. Certain information and footnote disclosures normally included in consolidated financial
statements prepared in accordance with generally accepted accounting principles have been condensed or omitted pursuant to SEC
rules and regulations. These financial statements should be read in conjunction with the audited consolidated financial statements
for the year ended December 31, 2015, in our Annual Report on Form 10-K filed with the SEC on March 7, 2016. Operating results
for the six month period ended June 30, 2016, are not necessarily indicative of the results for the year ending December 31, 2016. Income Taxes The Company records income taxes using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ncome taxes consisted of federal income
tax benefit of approximately $15,000, state income tax expense of approximately $1,000 and foreign tax benefit of approximately
$38,000 for the three month period ended June 30, 2016, as compared to a federal tax benefit of approximately $214,000 and state
tax expense of $2,000 and foreign tax expense of approximately $139,000 for the same three month period in 2015. For the six month period ended June
30, 2016, income taxes consisted of federal income tax benefit of approximately $94,000, state income tax expense of approximately
$3,000 and foreign tax expense of approximately $114,000, as compared to a federal tax benefit of approximately $269,000 and foreign
tax expense of approximately $115,000 for the same six month period in 2015. 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2 through December 31, 2015. Our
state tax return, which is filed in Texas, is subject to examination for the tax years ended December 31, 2011 through December
31, 2015. Our tax returns in various non-U.S. jurisdictions are subject to examination for various tax years dating back
to December 31, 2011. As of January 1, 2016, we did not have
any unrecognized tax benefits and there was no change during the six month period ended June 30, 2016. In addition, we did
not recognize any interest and penalties in our financial statements during the three and six month periods ended June 30, 2016.
If any interest or penalties related to any income tax liabilities are imposed in future reporting periods, we expect to record
both of these items as components of income tax expense.</t>
  </si>
  <si>
    <t>Debt and Notes Payable</t>
  </si>
  <si>
    <t>Debt Disclosure [Abstract]</t>
  </si>
  <si>
    <t>Note 2. Debt
and Notes Payable Long-term Debt  Financial
Institutions Following is a summary of our long-term
debt to financial institutions as of June 30, 2016 and December 31, 2015, in thousands:
June 30, 2016 December 31, 2015
Fixed rate Euro term note payable to a Netherlands bank, with an interest rate of 3.85% at June 30, 2016, due July 1, 2029, secured by TPT's land and buildings. (Balance in Euro at June 30, 2016, 207) $ 229 $ 235
Fixed rate Euro term note payable to a Netherlands bank, with an interest rate of 3.3% at June 30, 2016, due January 31, 2030, secured by TPT's land and buildings. (Balance in Euro at June 30, 2016, 233) 259 264
Fixed rate Euro term note payable to a Netherlands bank, with an interest rate of 3.0% per annum, due December 31, 2025, is secured by TPT's land and buildings. (Balance in Euro at June 30, 2016, 950) 1,053 1,087
Variable rate Euro term note payable to a Netherlands bank, with a EURIBOR interest rate plus bank margin of 2.3% per annum, due December 31, 2020, is secured by substantially all of TPT's assets. (Balance in Euro at June 30, 2016, 2,115) 2,345 2,554
Malaysian Ringgit term note payable to a Malaysian bank, with an interest rate 2% above the bank base lending rate, which was 5.2% at June 30, 2016, due October 25, 2018, secured by TMM's property, plant and equipment. (Balance in Ringgit at June 30, 2016, RM 2,750) 693 756
Malaysian Ringgit term note payable to a Malaysian bank, with an interest rate 2% above the bank base lending rate, secured by TMM's property, plant and equipment. Paid in full at maturity, March 31, 2016. - 68
Total 4,579 4,964
Less current maturities 1,367 1,485
Total long-term debt - financial institutions $ 3,212 $ 3,479
Short-term Debt U.S. Operations On December 31, 2010, the Company entered
into a credit agreement with American Bank, N.A. (the Lender) which established a $1,000,000 line of credit (the
Line), and on March 1, 2012, the Line was increased from $1,000,000 to $2,000,000. On May 15, 2013, the Company
and the Lender entered into the Second Amendment to the credit agreement which reduced the minimum interest rate floor from 5.5%
to 4.5%. On May 15, 2015, the Company and the Lender entered into the Fifth Amendment to the credit agreement which extended
the Line from October 15, 2015 to October 15, 2016. On June 23, 2016, the Company and the
Lender amended and restated the credit agreement (the Agreement). Under the terms of the Agreement, the Lender
extended the maturity date on the Line from October 15, 2016 to October 15, 2017. In addition, the Company requested that
the Lender reduce the Line from $2,000,000 to $1,000,000. Under the terms of the Agreement, the Company is required to maintain
positive net earnings before taxes, interest, depreciation, amortization and all other non-cash charges on a rolling four-quarter
basis. The Company was in compliance with all covenants at June 30, 2016. Under the terms of the Agreement, the
amount the Company is entitled to borrow under the Line is subject to a borrowing base, which is based on the loan value of the
collateral pledged to the Lender to secure the indebtedness owing to the Lender by the Company. Amounts advanced under the
Line bear interest at a variable rate equal to one percent per annum point above the Wall Street Journal Prime Rate as such prime
rate changes from time to time, with a minimum floor rate of 4.5%. At June 30, 2016, no funds were outstanding on the Line. European Operations On July 13, 2015, TPT amended the short-term
banking facility (the Amended Agreement) with Rabobank. Under the terms of the Amended Agreement, the line
of credit was reduced from 1,100,000 to 500,000 ($1,219,000 to $554,000 at June 30, 2016) and interest was changed
from a variable interest rate of bank prime plus 2.8% to the average 1-month EURIBOR plus the bank margin of 3.3%, which was 2.9%
at June 30, 2016. No funds were outstanding on the TPT line of credit at June 30, 2016. Asian Operations On August 24, 2015, TMM amended its
short-term banking facility with HSBC to extend the maturity date from June 30, 2015 to June 30, 2016. TMM is currently negotiating
with HSBC to extend the maturity date to June 30, 2017. The HSBC facility includes the following in RM: (1) overdraft of
RM 500,000 ($126,000 at June 30, 2016); (2) an import/export line (ECR) of RM 10,460,000 ($2,638,000 at June 30,
2016); and (3) a foreign exchange contract limit of RM 5,000,000 ($1,261,000 at June 30, 2016). At June 30, 2016, the outstanding
balance on the ECR was RM 2,488,000 ($627,000 at June 30, 2016) at a current interest rate of 4.675%. On August 15, 2014, TMM amended its
short term banking facility with RHB Bank Berhad (RHB) to extend the maturity date from March 24, 2014 to April 1,
2015. TMM is currently negotiating with RHB to extend the maturity date to April 21, 2017. The RHB facility includes
the following: (1) an overdraft line of credit up to RM 1,000,000 ($252,000 at June 30, 2016); (2) an ECR of RM 7,300,000
($1,841,000 at June 30, 2016); (3) a bank guarantee of RM 1,200,000 ($303,000 at June 30, 2016); and (4) a foreign exchange contract
limit of RM 25,000,000 ($6,305,000 at June 30, 2016). At June 30, 2016, no funds were outstanding on the RHB facility. The banking facilities with both HSBC
and RHB bear an interest rate on the respective overdraft facilities at 1.25% over bank prime, and the respective ECR facilities
bear interest at 1.0% above the funding rate stipulated by the Export-Import Bank of Malaysia Berhad. The ECR facilities,
which are a government supported financing arrangement specifically for exporters, are used by TMM for short-term financing of
up to 180 days against customers and inter-company shipments. The borrowings under both the HSBC and
the RHB short-term credit facilities are subject to certain subjective acceleration covenants based on the judgment of the banks
and a demand provision that provides that the banks may demand repayment at any time. A demand provision is customary in
Malaysia for such facilities. The loan agreements are secured by TMMs property, plant and equipment. However,
if demand is made by HSBC or RHB, we may be unable to refinance the demanded indebtedness, in which case, the lenders could foreclose
on the assets of TMM. While repatriation is allowed in the form of dividends, the credit facilities prohibit TMM from paying
dividends, and the HSBC facility further prohibits loans to related parties without the prior consent of HSBC.</t>
  </si>
  <si>
    <t>Fair Value Measurements</t>
  </si>
  <si>
    <t>Fair Value Disclosures [Abstract]</t>
  </si>
  <si>
    <t xml:space="preserve">Note 3. Fair
Value Measurements The following table summarizes the valuation
of our financial instruments recorded on a fair value basis as of June 30, 2016 and December 31, 2015. The Company did not
hold any non-financial assets and/or non-financial liabilities subject to fair value measurements at June 30, 2016 or at December
31, 2015.
Fair Value Measurements
(In Thousands) Total Quoted Prices in Active Markets (Level 1) Significant Other Observable Inputs (Level 2) Significant Unobservable Inputs (Level 3)
Current Asset
June 30, 2016
Currency forward contracts $ 19 $ - $ 19 $ -
Current Liability
December 31, 2015
Currency forward contracts $ 6 $ - $ 6 $ - The fair value of the Companys
debt is based on estimates using standard pricing models and Level 2 inputs, including the Companys estimated borrowing
rate, that take into account the present value of future cash flows as of the consolidated balance sheet date. The computation
of the fair value of these instruments is performed by the Company. The carrying amounts and estimated fair values of the
Companys long-term debt, including current maturities, are summarized below:
June 30, 2016 December 31, 2015
(In Thousands) Carrying Value Fair Value Carrying Value Fair Value
Long-term debt, including current portion $ 4,579 $ 4,115 $ 4,964 $ 4,438 </t>
  </si>
  <si>
    <t>Inventory Disclosure [Abstract]</t>
  </si>
  <si>
    <t xml:space="preserve">Note 4. Inventories Following is a summary of inventory at June 30, 2016 and
December 31, 2015, in thousands:
June 30, December 31,
2016 2015
Raw materials $ 4,048 $ 6,310
Work in progress 3,210 4,168
Finished goods 3,923 3,552
Supplies 798 784
Total Inventories 11,979 14,814
Inventory reserve (775) (826)
Net Inventories $ 11,204 $ 13,988 </t>
  </si>
  <si>
    <t>Calculation of Basic and Diluted Earnings per Share</t>
  </si>
  <si>
    <t>Note 5. Calculation
of Basic and Diluted Earnings per Share The following table sets forth the computation
of basic and diluted earnings per share:
(in thousands, except per share amounts) Three Months Ended June 30, Six Months Ended June 30,
2016 2015 2016 2015
Numerator:
Net Income (Loss) - basic and diluted $ 87 $ (107) $ 331 $ (297)
Denominator:
Denominator for basic earnings (loss) per share - weighted-average shares 3,402 3,014 3,208 3,014
Effect of dilutive securities:
Employee stock options 1 - 1 -
Warrants 56 - 114 -
Dilutive potential common shares 57 - 115 -
Denominator for diluted earnings (loss) per share - weighted-average shares and assumed conversions 3,459 3,014 3,323 3,014
Basic earnings (loss) per common share $ 0.03 $ (0.04) $ 0.10 $ (0.10)
Diluted earnings (loss) per common share $ 0.03 $ (0.04) $ 0.10 $ (0.10) For the three month period ended June
30, 2015, approximately 528,000 detachable warrants were excluded from the calculation of diluted earnings per share as the effect
would be anti-dilutive. The warrants, issued in May 2009 with our six percent (6%) convertible subordinated debentures, were
exercised prior to the May 4, 2016 maturity at an exercise price of $2.65. For the three and six month periods
ended June 30, 2016, approximately 190,000 employee stock options were excluded from the calculation of diluted earnings per share
as the exercise price was greater than the market price of the common shares and, therefore, the effect would be anti-dilutive. For the three and six month periods
ended June 30, 2015, approximately 146,000 employee stock options were excluded from the calculation of diluted earnings per share
as the effect would be anti-dilutive.</t>
  </si>
  <si>
    <t>Segment Information</t>
  </si>
  <si>
    <t>Segment Reporting [Abstract]</t>
  </si>
  <si>
    <t>Note 6. Segment
Information The Company and its subsidiaries operate
in the business of pigment manufacturing and related products in three geographic segments  United States, European and
Asian. Our chief operating decision maker, or CODM, regularly reviews financial information about our segments in order to
allocate resources and evaluate performance. Product sales of inventory between the
U.S., European and Asian operations are based on inter-company pricing, which includes an inter-company profit margin. The
segment profit (loss), included in the table below, from each location is reflective of these inter-company prices, as is inventory
at the Corpus Christi location prior to elimination adjustments. Such presentation is consistent with the internal reporting
reviewed by the Companys chief operating decision maker. The elimination entries include an adjustment to the cost
of sales resulting from the adjustment to ending inventory to eliminate inter-company profit, and the reversal of a similar adjustment
from a prior period. To the extent there are net increases/declines period over period in Corpus Christi inventories that
include an inter-company component, the net effect of these adjustments can decrease/increase location profit. Sales from the subsidiary to the parent
company are based upon profit margins which represent competitive pricing of similar products. Intercompany sales consist
primarily of ALUPREM®, Synthetic Rutile, HITOX® and TIOPREM®. A summary of the Companys manufacturing
operations by geographic segment is presented below:
(In Thousands) United States (Corpus Christi) Europe (TPT) Asia (TMM) Inter-Company Eliminations Consolidated
For the three months ended:
June 30, 2016
Net Sales:
Customer sales $ 6,878 $ 2,270 $ 702 $ - $ 9,850
Intercompany sales - 1,925 745 (2,670) -
Total Net Sales $ 6,878 $ 4,195 $ 1,447 $ (2,670) $ 9,850
Segment income (loss) $ (245) $ 247 $ 6 $ 79 $ 87
June 30, 2015
Net Sales:
Customer sales $ 7,107 $ 2,052 $ 804 $ - $ 9,963
Intercompany sales 4 1,086 1,458 (2,548) -
Total Net Sales $ 7,111 $ 3,138 $ 2,262 $ (2,548) $ 9,963
Segment income (loss) $ (81) $ 107 $ (47) $ (86) $ (107)
(In Thousands) United States (Corpus Christi) Europe (TPT) Asia (TMM) Inter-Company Eliminations Consolidated
For the six months ended:
June 30, 2016
Net Sales:
Customer sales $ 13,369 $ 4,705 $ 1,348 $ - $ 19,422
Intercompany sales 53 3,285 2,318 (5,656) -
Total Net Sales $ 13,422 $ 7,990 $ 3,666 $ (5,656) $ 19,422
Segment income (loss) $ (278) $ 567 $ 46 $ (4) $ 331
Segments assets $ 16,736 $ 14,013 $ 6,956 $ - $ 37,705
June 30, 2015
Net Sales:
Customer sales $ 14,177 $ 4,359 $ 1,542 $ - $ 20,078
Intercompany sales 4 2,038 3,555 (5,597) -
Total Net Sales $ 14,181 $ 6,397 $ 5,097 $ (5,597) $ 20,078
Segment income (loss) $ (98) $ 13 $ (145) $ (67) $ (297)
Segment assets $ 17,844 $ 11,217 $ 14,808 $ - $ 43,869</t>
  </si>
  <si>
    <t>Stock Options and Equity Compensation Plan</t>
  </si>
  <si>
    <t>Disclosure of Compensation Related Costs, Share-based Payments [Abstract]</t>
  </si>
  <si>
    <t>Note 7. Stock
Options and Equity Compensation Plan For the three and six month periods
ended June 30, 2016, the Company recorded stock-based employee compensation expense of $49,000 and $85,000, respectively, as compared
to $29,000 and $75,000 for the same three and six month periods of 2015, respectively. This compensation expense is included
in selling, general and administrative expenses in the accompanying consolidated statements of operations. The Company granted 49,000 and 6,000
stock options during the six month periods ended June 30, 2016 and 2015, respectively. As of June 30, 2016, there was approximately
$210,000 of compensation expense related to non-vested awards. This expense is expected to be recognized over a weighted
average period of 1.21 years.</t>
  </si>
  <si>
    <t>Derivatives and Other Financial Instruments</t>
  </si>
  <si>
    <t>Derivative Instruments and Hedging Activities Disclosure [Abstract]</t>
  </si>
  <si>
    <t>Note 8. Derivatives
and Other Financial Instruments The Company has exposure to certain
risks relating to its ongoing business operations, including financial, market, political and economic risks. The following
discussion provides information regarding our exposure to the risks of changing foreign currency exchange rates. The Company
has not entered into these contracts for trading or speculative purposes in the past, nor do we currently anticipate entering into
such contracts for trading or speculative purposes in the future. The foreign exchange contracts are used to mitigate uncertainty
and volatility and to cover underlying exposures. Foreign Currency Forward Contracts We manage the risk of changes in foreign
currency exchange rates, primarily at our Malaysian operation, through the use of foreign currency contracts. Foreign currency
exchange contracts are used to protect the Company from the risk that the eventual cash flows resulting from transactions in foreign
currencies, including sales and purchases transacted in a currency other than the functional currency, will be adversely affected
by changes in exchange rates. We report the fair value of the derivatives on our consolidated balance sheets and changes
in the fair value are recognized in earnings in the period of the change. At June 30, 2016, we marked these contracts
to market, recording $19,000 as a current asset on the consolidated balance sheets. The following table summarizes the gross
fair market value of all derivative instruments, which are not designated as hedging instruments and their location in our consolidated
balance sheets at June 30, 2016 and December 31, 2015, in thousands:
Asset Derivatives
Derivative Instrument Location June 30, 2016 December 31, 2015
Foreign Currency Exchange Contracts Other Current Assets $ 19 $ -
Liability Derivatives
Derivative Instrument Location June 30, 2016 December 31, 2015
Foreign Currency Exchange Contracts Accrued Expenses $ - $ 6 The following table summarizes, in thousands,
the impact of the Companys derivatives on the consolidated financial statements of operations for the three and six month
periods ended June 30, 2016 and 2015:
Amount of Gain Recognized in Operations
Derivative Location of Gain (Loss) on Derivative Three Months Ended June 30, Six Months Ended June 30,
Instrument Instrument 2016 2015 2016 2015
Foreign Currency Exchange Contracts Gain (loss) on foreign currency exchange rate $ 2 $ (15) $ 2 $ (21)</t>
  </si>
  <si>
    <t>Accounting Policies (Policies)</t>
  </si>
  <si>
    <t>Basis of Presentation and Use of Estimates</t>
  </si>
  <si>
    <t>Basis of Presentation and Use
of Estimates The accompanying interim condensed consolidated
financial statements (the financial statements) have been prepared in accordance with the rules and regulations of
the Securities and Exchange Commission (the SEC). The financial statements include the consolidated accounts
of TOR Minerals International, Inc. (TOR, we, us, our or the Company)
and its wholly-owned subsidiaries, TOR Processing and Trade, BV (TPT) and TOR Minerals Malaysia, Sdn. Bhd. (TMM).
All significant intercompany transactions have been eliminated. All adjustments (consisting only of normal recurring adjustments)
necessary for a fair statement of the condensed consolidated financial position, results of operations and cash flows for the interim
periods presented have been made. Certain information and footnote disclosures normally included in consolidated financial
statements prepared in accordance with generally accepted accounting principles have been condensed or omitted pursuant to SEC
rules and regulations. These financial statements should be read in conjunction with the audited consolidated financial statements
for the year ended December 31, 2015, in our Annual Report on Form 10-K filed with the SEC on March 7, 2016. Operating results
for the six month period ended June 30, 2016, are not necessarily indicative of the results for the year ending December 31, 2016.</t>
  </si>
  <si>
    <t>Income Taxes</t>
  </si>
  <si>
    <t>Income Taxes The Company records income taxes using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ncome taxes consisted of federal income
tax benefit of approximately $15,000, state income tax expense of approximately $1,000 and foreign tax benefit of approximately
$38,000 for the three month period ended June 30, 2016, as compared to a federal tax benefit of approximately $214,000 and state
tax expense of $2,000 and foreign tax expense of approximately $139,000 for the same three month period in 2015. For the six month period ended June
30, 2016, income taxes consisted of federal income tax benefit of approximately $94,000, state income tax expense of approximately
$3,000 and foreign tax expense of approximately $114,000, as compared to a federal tax benefit of approximately $269,000 and foreign
tax expense of approximately $115,000 for the same six month period in 2015. 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2 through December 31, 2015. Our
state tax return, which is filed in Texas, is subject to examination for the tax years ended December 31, 2011 through December
31, 2015. Our tax returns in various non-U.S. jurisdictions are subject to examination for various tax years dating back
to December 31, 2011. As of January 1, 2016, we did not have
any unrecognized tax benefits and there was no change during the six month period ended June 30, 2016. In addition, we did
not recognize any interest and penalties in our financial statements during the three and six month periods ended June 30, 2016.
If any interest or penalties related to any income tax liabilities are imposed in future reporting periods, we expect to record
both of these items as components of income tax expense.</t>
  </si>
  <si>
    <t>Debt and Notes Payable (Tables)</t>
  </si>
  <si>
    <t>Schedule of Long-term Debt to Financial Institutions</t>
  </si>
  <si>
    <t>Following is a summary of our long-term
debt to financial institutions as of June 30, 2016 and December 31, 2015, in thousands:
June 30, 2016 December 31, 2015
Fixed rate Euro term note payable to a Netherlands bank, with an interest rate of 3.85% at June 30, 2016, due July 1, 2029, secured by TPT's land and buildings. (Balance in Euro at June 30, 2016, 207) $ 229 $ 235
Fixed rate Euro term note payable to a Netherlands bank, with an interest rate of 3.3% at June 30, 2016, due January 31, 2030, secured by TPT's land and buildings. (Balance in Euro at June 30, 2016, 233) 259 264
Fixed rate Euro term note payable to a Netherlands bank, with an interest rate of 3.0% per annum, due December 31, 2025, is secured by TPT's land and buildings. (Balance in Euro at June 30, 2016, 950) 1,053 1,087
Variable rate Euro term note payable to a Netherlands bank, with a EURIBOR interest rate plus bank margin of 2.3% per annum, due December 31, 2020, is secured by substantially all of TPT's assets. (Balance in Euro at June 30, 2016, 2,115) 2,345 2,554
Malaysian Ringgit term note payable to a Malaysian bank, with an interest rate 2% above the bank base lending rate, which was 5.2% at June 30, 2016, due October 25, 2018, secured by TMM's property, plant and equipment. (Balance in Ringgit at June 30, 2016, RM 2,750) 693 756
Malaysian Ringgit term note payable to a Malaysian bank, with an interest rate 2% above the bank base lending rate, secured by TMM's property, plant and equipment. Paid in full at maturity, March 31, 2016. - 68
Total 4,579 4,964
Less current maturities 1,367 1,485
Total long-term debt - financial institutions $ 3,212 $ 3,479</t>
  </si>
  <si>
    <t>Fair Value Measurements (Tables)</t>
  </si>
  <si>
    <t>Schedule of Valuation of Financial Instruments Recorded on a Fair Value Basis</t>
  </si>
  <si>
    <t xml:space="preserve">The Company did not
hold any non-financial assets and/or non-financial liabilities subject to fair value measurements at June 30, 2016 or at December
31, 2015.
Fair Value Measurements
(In Thousands) Total Quoted Prices in Active Markets (Level 1) Significant Other Observable Inputs (Level 2) Significant Unobservable Inputs (Level 3)
Current Asset
June 30, 2016
Currency forward contracts $ 19 $ - $ 19 $ -
Current Liability
December 31, 2015
Currency forward contracts $ 6 $ - $ 6 $ - </t>
  </si>
  <si>
    <t>Schedule of Carrying Amounts and Estimated Fair Values</t>
  </si>
  <si>
    <t xml:space="preserve">The carrying amounts and estimated fair values of the
Companys long-term debt, including current maturities, are summarized below:
June 30, 2016 December 31, 2015
(In Thousands) Carrying Value Fair Value Carrying Value Fair Value
Long-term debt, including current portion $ 4,579 $ 4,115 $ 4,964 $ 4,438 </t>
  </si>
  <si>
    <t>Inventories (Tables)</t>
  </si>
  <si>
    <t>Schedule of Inventory</t>
  </si>
  <si>
    <t xml:space="preserve">Following is a summary of inventory at June 30, 2016 and
December 31, 2015, in thousands:
June 30, December 31,
2016 2015
Raw materials $ 4,048 $ 6,310
Work in progress 3,210 4,168
Finished goods 3,923 3,552
Supplies 798 784
Total Inventories 11,979 14,814
Inventory reserve (775) (826)
Net Inventories $ 11,204 $ 13,988 </t>
  </si>
  <si>
    <t>Calculation of Basic and Diluted Earnings per Share (Tables)</t>
  </si>
  <si>
    <t>Schedule of Computation of Basic and Diluted Earnings Per Share</t>
  </si>
  <si>
    <t>The following table sets forth the computation
of basic and diluted earnings per share:
(in thousands, except per share amounts) Three Months Ended June 30, Six Months Ended June 30,
2016 2015 2016 2015
Numerator:
Net Income (Loss) - basic and diluted $ 87 $ (107) $ 331 $ (297)
Denominator:
Denominator for basic earnings (loss) per share - weighted-average shares 3,402 3,014 3,208 3,014
Effect of dilutive securities:
Employee stock options 1 - 1 -
Warrants 56 - 114 -
Dilutive potential common shares 57 - 115 -
Denominator for diluted earnings (loss) per share - weighted-average shares and assumed conversions 3,459 3,014 3,323 3,014
Basic earnings (loss) per common share $ 0.03 $ (0.04) $ 0.10 $ (0.10)
Diluted earnings (loss) per common share $ 0.03 $ (0.04) $ 0.10 $ (0.10)</t>
  </si>
  <si>
    <t>Segment Information (Tables)</t>
  </si>
  <si>
    <t>Schedule of Revenue from External Customers Attributed to Foreign Countries by Geographic Area</t>
  </si>
  <si>
    <t>A summary of the Companys manufacturing
operations by geographic segment is presented below:
(In Thousands) United States (Corpus Christi) Europe (TPT) Asia (TMM) Inter-Company Eliminations Consolidated
For the three months ended:
June 30, 2016
Net Sales:
Customer sales $ 6,878 $ 2,270 $ 702 $ - $ 9,850
Intercompany sales - 1,925 745 (2,670) -
Total Net Sales $ 6,878 $ 4,195 $ 1,447 $ (2,670) $ 9,850
Segment income (loss) $ (245) $ 247 $ 6 $ 79 $ 87
June 30, 2015
Net Sales:
Customer sales $ 7,107 $ 2,052 $ 804 $ - $ 9,963
Intercompany sales 4 1,086 1,458 (2,548) -
Total Net Sales $ 7,111 $ 3,138 $ 2,262 $ (2,548) $ 9,963
Segment income (loss) $ (81) $ 107 $ (47) $ (86) $ (107)
(In Thousands) United States (Corpus Christi) Europe (TPT) Asia (TMM) Inter-Company Eliminations Consolidated
For the six months ended:
June 30, 2016
Net Sales:
Customer sales $ 13,369 $ 4,705 $ 1,348 $ - $ 19,422
Intercompany sales 53 3,285 2,318 (5,656) -
Total Net Sales $ 13,422 $ 7,990 $ 3,666 $ (5,656) $ 19,422
Segment income (loss) $ (278) $ 567 $ 46 $ (4) $ 331
Segments assets $ 16,736 $ 14,013 $ 6,956 $ - $ 37,705
June 30, 2015
Net Sales:
Customer sales $ 14,177 $ 4,359 $ 1,542 $ - $ 20,078
Intercompany sales 4 2,038 3,555 (5,597) -
Total Net Sales $ 14,181 $ 6,397 $ 5,097 $ (5,597) $ 20,078
Segment income (loss) $ (98) $ 13 $ (145) $ (67) $ (297)
Segment assets $ 17,844 $ 11,217 $ 14,808 $ - $ 43,869</t>
  </si>
  <si>
    <t>Derivatives and Other Financial Instruments (Tables)</t>
  </si>
  <si>
    <t>Schedule of Gross Fair Market Value of Derivative Instruments</t>
  </si>
  <si>
    <t xml:space="preserve">The following table summarizes the gross
fair market value of all derivative instruments, which are not designated as hedging instruments and their location in our consolidated
balance sheets at June 30, 2016 and December 31, 2015, in thousands:
Asset Derivatives
Derivative Instrument Location June 30, 2016 December 31, 2015
Foreign Currency Exchange Contracts Other Current Assets $ 19 $ -
Liability Derivatives
Derivative Instrument Location June 30, 2016 December 31, 2015
Foreign Currency Exchange Contracts Accrued Expenses $ - $ 6 </t>
  </si>
  <si>
    <t>Schedule of Derivative Instruments</t>
  </si>
  <si>
    <t>The following table summarizes, in thousands,
the impact of the Companys derivatives on the consolidated financial statements of operations for the three and six month
periods ended June 30, 2016 and 2015:
Amount of Gain Recognized in Operations
Derivative Location of Gain (Loss) on Derivative Three Months Ended June 30, Six Months Ended June 30,
Instrument Instrument 2016 2015 2016 2015
Foreign Currency Exchange Contracts Gain (loss) on foreign currency exchange rate $ 2 $ (15) $ 2 $ (21)</t>
  </si>
  <si>
    <t>Accounting Policies (Details Narrative) - USD ($) $ in Thousands</t>
  </si>
  <si>
    <t>Federal income tax benefit</t>
  </si>
  <si>
    <t>State income tax benefit</t>
  </si>
  <si>
    <t>Foreign income tax benefit</t>
  </si>
  <si>
    <t>Debt and Notes Payable (Details) - USD ($) $ in Thousands</t>
  </si>
  <si>
    <t>Debt Instrument [Line Items]</t>
  </si>
  <si>
    <t>Total</t>
  </si>
  <si>
    <t>Less current maturities</t>
  </si>
  <si>
    <t>Total long-term debt - financial institutions</t>
  </si>
  <si>
    <t>Fixed Rate Notes Payable to Rabobank Due July 1, 2029 [Member]</t>
  </si>
  <si>
    <t>Fixed Rate Notes Payable to Rabobank Due January 31, 2030 [Member]</t>
  </si>
  <si>
    <t>Fixed Rate Notes Payable to Rabobank Due December 31, 2025 [Member]</t>
  </si>
  <si>
    <t>Variable Notes Payable to Rabobank with EURIBOR Interest Rate Due December 31, 2020 [Member]</t>
  </si>
  <si>
    <t>Term Notes Payable to HSBC Bank Malaysia Berhad Due October 25, 2018 [Member]</t>
  </si>
  <si>
    <t>Term Notes Payable to HSBC Bank Malaysia Berhad Due March 31, 2016 [Member]</t>
  </si>
  <si>
    <t>Debt and Notes Payable (Details Narrative) - USD ($) $ in Thousands</t>
  </si>
  <si>
    <t>Jul. 13, 2015</t>
  </si>
  <si>
    <t>Aug. 15, 2014</t>
  </si>
  <si>
    <t>May 15, 2013</t>
  </si>
  <si>
    <t>Mar. 01, 2012</t>
  </si>
  <si>
    <t>Jun. 23, 2016</t>
  </si>
  <si>
    <t>Aug. 24, 2015</t>
  </si>
  <si>
    <t>Dec. 31, 2010</t>
  </si>
  <si>
    <t>Line Of Credit American Bank, N.A.[Member]</t>
  </si>
  <si>
    <t>Maximum [Member] | Line Of Credit American Bank, N.A.[Member]</t>
  </si>
  <si>
    <t>Short term line of credit</t>
  </si>
  <si>
    <t>Lines of credit interest rate (in percent)</t>
  </si>
  <si>
    <t>5.50%</t>
  </si>
  <si>
    <t>Lines of credit expiration date</t>
  </si>
  <si>
    <t>Oct. 15,
		2016</t>
  </si>
  <si>
    <t>Minimum [Member] | Line Of Credit American Bank, N.A.[Member]</t>
  </si>
  <si>
    <t>4.50%</t>
  </si>
  <si>
    <t>Oct. 15,
		2015</t>
  </si>
  <si>
    <t>Long-term debt - financial institutions</t>
  </si>
  <si>
    <t>Interest rate (in percent)</t>
  </si>
  <si>
    <t>Bank Overdrafts [Member] | Line Of Credit RHB Bank Berhad [Member]</t>
  </si>
  <si>
    <t>Description of interest rate terms</t>
  </si>
  <si>
    <t>1.25% over bank prime</t>
  </si>
  <si>
    <t>USD [Member] | Maximum [Member] | Line Of Credit Rabobank [Member]</t>
  </si>
  <si>
    <t>USD [Member] | Minimum [Member] | Line Of Credit Rabobank [Member]</t>
  </si>
  <si>
    <t>USD [Member] | Bank Overdrafts [Member] | Line Of Credit RHB Bank Berhad [Member]</t>
  </si>
  <si>
    <t>Mar. 24,
		2015</t>
  </si>
  <si>
    <t>USD [Member] | Import &amp; Export Line (ECR facilities) [Member] | Line Of Credit RHB Bank Berhad [Member]</t>
  </si>
  <si>
    <t>USD [Member] | Import &amp; Export Line (ECR facilities) [Member] | Line Of Credit HSBC Facility [Member]</t>
  </si>
  <si>
    <t>USD [Member] | Foreign Exchange Contract [Member] | Line Of Credit RHB Bank Berhad [Member]</t>
  </si>
  <si>
    <t>USD [Member] | Foreign Exchange Contract [Member] | Line Of Credit HSBC Facility [Member]</t>
  </si>
  <si>
    <t>USD [Member] | Bank Guarantee [Member] | Line Of Credit RHB Bank Berhad [Member]</t>
  </si>
  <si>
    <t>EURO [Member] | Line Of Credit Rabobank [Member]</t>
  </si>
  <si>
    <t>Description of variable rate basis</t>
  </si>
  <si>
    <t xml:space="preserve">variable
interest rate of bank prime plus 2.8% to the average 1-month EURIBOR plus the bank margin of 3.3%, which was 2.9% at June 30,
2016. </t>
  </si>
  <si>
    <t>EURO [Member] | Maximum [Member] | Line Of Credit Rabobank [Member]</t>
  </si>
  <si>
    <t>EURO [Member] | Minimum [Member] | Line Of Credit Rabobank [Member]</t>
  </si>
  <si>
    <t>RM [Member] | Bank Overdrafts [Member] | Line Of Credit RHB Bank Berhad [Member]</t>
  </si>
  <si>
    <t>Apr. 21,
		2017</t>
  </si>
  <si>
    <t>RM [Member] | Bank Overdrafts [Member] | Line Of Credit HSBC Facility [Member]</t>
  </si>
  <si>
    <t>Jun. 30,
		2015</t>
  </si>
  <si>
    <t>RM [Member] | Import &amp; Export Line (ECR facilities) [Member] | Line Of Credit RHB Bank Berhad [Member]</t>
  </si>
  <si>
    <t>bear interest at 1.0% above the funding rate
stipulated by the Export-Import Bank of Malaysia Berhad.</t>
  </si>
  <si>
    <t>4.675%</t>
  </si>
  <si>
    <t>RM [Member] | Import &amp; Export Line (ECR facilities) [Member] | Line Of Credit HSBC Facility [Member]</t>
  </si>
  <si>
    <t>RM [Member] | Foreign Exchange Contract [Member] | Line Of Credit RHB Bank Berhad [Member]</t>
  </si>
  <si>
    <t>RM [Member] | Foreign Exchange Contract [Member] | Line Of Credit HSBC Facility [Member]</t>
  </si>
  <si>
    <t>RM [Member] | Bank Guarantee [Member] | Line Of Credit RHB Bank Berhad [Member]</t>
  </si>
  <si>
    <t>Fair Value Measurements (Details) - USD ($) $ in Thousands</t>
  </si>
  <si>
    <t>Current Asset</t>
  </si>
  <si>
    <t>Currency forward contracts</t>
  </si>
  <si>
    <t>Current Liability</t>
  </si>
  <si>
    <t>Level 1 [Member]</t>
  </si>
  <si>
    <t>Level 2 [Member]</t>
  </si>
  <si>
    <t>Level 3 [Member]</t>
  </si>
  <si>
    <t>Fair Value Measurements (Details 1) - USD ($) $ in Thousands</t>
  </si>
  <si>
    <t>Carrying Value [Member]</t>
  </si>
  <si>
    <t>Fair Value, Balance Sheet Grouping, Financial Statement Captions [Line Items]</t>
  </si>
  <si>
    <t>Long-term debt, including current portion</t>
  </si>
  <si>
    <t>Fair Value [Member]</t>
  </si>
  <si>
    <t>Inventories (Details) - USD ($) $ in Thousands</t>
  </si>
  <si>
    <t>Raw materials</t>
  </si>
  <si>
    <t>Work in progress</t>
  </si>
  <si>
    <t>Finished goods</t>
  </si>
  <si>
    <t>Supplies</t>
  </si>
  <si>
    <t>Total Inventories</t>
  </si>
  <si>
    <t>Net Inventories</t>
  </si>
  <si>
    <t>Calculation of Basic and Diluted Earnings per Share (Details) - USD ($) $ / shares in Units, $ in Thousands</t>
  </si>
  <si>
    <t>Numerator:</t>
  </si>
  <si>
    <t>Net Income (Loss) - basic and diluted</t>
  </si>
  <si>
    <t>Denominator:</t>
  </si>
  <si>
    <t>Denominator for basic earnings (loss) per share - weighted-average shares</t>
  </si>
  <si>
    <t>Effect of dilutive securities:</t>
  </si>
  <si>
    <t>Employee stock options</t>
  </si>
  <si>
    <t>Warrants</t>
  </si>
  <si>
    <t>Dilutive potential common shares</t>
  </si>
  <si>
    <t>Denominator for diluted earnings (loss) per share - weighted-average shares and assumed conversions</t>
  </si>
  <si>
    <t>Basic earnings (loss) per common share</t>
  </si>
  <si>
    <t>Diluted earnings (loss) per common share</t>
  </si>
  <si>
    <t>Calculation of Basic and Diluted Earnings per Share (Details Narrative) - $ / shares</t>
  </si>
  <si>
    <t>Detachable Warrants [Member]</t>
  </si>
  <si>
    <t>Antidilutive Securities Excluded from Computation of Earnings Per Share [Line Items]</t>
  </si>
  <si>
    <t>Antidilutive securities excluded from computation of earnings</t>
  </si>
  <si>
    <t>Warrants exercise price</t>
  </si>
  <si>
    <t>Employee stock options [Member]</t>
  </si>
  <si>
    <t>Segment Information (Details) - USD ($) $ in Thousands</t>
  </si>
  <si>
    <t>Net Sales:</t>
  </si>
  <si>
    <t>Customer sales</t>
  </si>
  <si>
    <t>Intercompany sales</t>
  </si>
  <si>
    <t>Total Net Sales</t>
  </si>
  <si>
    <t>Segment income (loss)</t>
  </si>
  <si>
    <t>Segments assets</t>
  </si>
  <si>
    <t>United States (Corpus Christi) [Member]</t>
  </si>
  <si>
    <t>European (TPT) [Member]</t>
  </si>
  <si>
    <t>Asian (TMM) [Member]</t>
  </si>
  <si>
    <t>Inter-Company Eliminations [Member]</t>
  </si>
  <si>
    <t>Stock Options and Equity Compensation Plan (Details Narrative) - Employee Stock Option [Member] - USD ($) $ in Thousands</t>
  </si>
  <si>
    <t>Stock-based employee compensation expense</t>
  </si>
  <si>
    <t>Unrecognized compensation expense related to non-vested awards</t>
  </si>
  <si>
    <t>Unrecognized compensation expense recognized over a weighted average period</t>
  </si>
  <si>
    <t>1 year 2 months 16 days</t>
  </si>
  <si>
    <t>Number of options granted to purchase shares of common stock</t>
  </si>
  <si>
    <t>Derivatives and Other Financial Instruments (Details) - Accrued Expenses [Member] - Foreign Currency Exchange Contracts [Member] - Nondesignated [Member] - USD ($) $ in Thousands</t>
  </si>
  <si>
    <t>Derivatives, Fair Value [Line Items]</t>
  </si>
  <si>
    <t>Asset Derivatives</t>
  </si>
  <si>
    <t>Liability Derivatives</t>
  </si>
  <si>
    <t>Derivatives and Other Financial Instruments (Details 1) - USD ($) $ in Thousands</t>
  </si>
  <si>
    <t>Foreign Currency Exchange Contracts [Member] | Nondesignated [Member] | Foreign Currency Gain (Loss) [Member]</t>
  </si>
  <si>
    <t>Amount of Gain Recognized in Oper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422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3541703</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8</v>
      </c>
      <c r="B1" s="2" t="s">
        <v>1</v>
      </c>
    </row>
    <row r="2" spans="1:2">
      <c r="B2" s="2" t="s">
        <v>2</v>
      </c>
    </row>
    <row r="3" spans="1:2">
      <c r="A3" s="3" t="s">
        <v>138</v>
      </c>
    </row>
    <row r="4" spans="1:2">
      <c r="A4" s="4" t="s">
        <v>10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4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30</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33</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159</v>
      </c>
      <c r="B1" s="2" t="s">
        <v>1</v>
      </c>
    </row>
    <row r="2" spans="1:2">
      <c r="B2" s="2" t="s">
        <v>2</v>
      </c>
    </row>
    <row r="3" spans="1:2">
      <c r="A3" s="3" t="s">
        <v>136</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38</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67</v>
      </c>
      <c r="B1" s="2" t="s">
        <v>1</v>
      </c>
    </row>
    <row r="2" spans="1:2">
      <c r="B2" s="2" t="s">
        <v>2</v>
      </c>
    </row>
    <row r="3" spans="1:2">
      <c r="A3" s="3" t="s">
        <v>49</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9850</v>
      </c>
      <c r="C4" s="7" t="n">
        <v>9963</v>
      </c>
      <c r="D4" s="7" t="n">
        <v>19422</v>
      </c>
      <c r="E4" s="7" t="n">
        <v>20078</v>
      </c>
    </row>
    <row r="5" spans="1:5">
      <c r="A5" s="4" t="s">
        <v>34</v>
      </c>
      <c r="B5" s="6" t="n">
        <v>8680</v>
      </c>
      <c r="C5" s="6" t="n">
        <v>9010</v>
      </c>
      <c r="D5" s="6" t="n">
        <v>16927</v>
      </c>
      <c r="E5" s="6" t="n">
        <v>18231</v>
      </c>
    </row>
    <row r="6" spans="1:5">
      <c r="A6" s="4" t="s">
        <v>35</v>
      </c>
      <c r="B6" s="6" t="n">
        <v>1170</v>
      </c>
      <c r="C6" s="6" t="n">
        <v>953</v>
      </c>
      <c r="D6" s="6" t="n">
        <v>2495</v>
      </c>
      <c r="E6" s="6" t="n">
        <v>1847</v>
      </c>
    </row>
    <row r="7" spans="1:5">
      <c r="A7" s="4" t="s">
        <v>36</v>
      </c>
      <c r="B7" s="6" t="n">
        <v>52</v>
      </c>
      <c r="C7" s="6" t="n">
        <v>44</v>
      </c>
      <c r="D7" s="6" t="n">
        <v>90</v>
      </c>
      <c r="E7" s="6" t="n">
        <v>99</v>
      </c>
    </row>
    <row r="8" spans="1:5">
      <c r="A8" s="4" t="s">
        <v>37</v>
      </c>
      <c r="B8" s="6" t="n">
        <v>1062</v>
      </c>
      <c r="C8" s="6" t="n">
        <v>1039</v>
      </c>
      <c r="D8" s="6" t="n">
        <v>1904</v>
      </c>
      <c r="E8" s="6" t="n">
        <v>2091</v>
      </c>
    </row>
    <row r="9" spans="1:5">
      <c r="A9" s="4" t="s">
        <v>38</v>
      </c>
      <c r="B9" s="4" t="s">
        <v>39</v>
      </c>
      <c r="C9" s="4" t="s">
        <v>39</v>
      </c>
      <c r="D9" s="6" t="n">
        <v>-1</v>
      </c>
      <c r="E9" s="4" t="s">
        <v>39</v>
      </c>
    </row>
    <row r="10" spans="1:5">
      <c r="A10" s="4" t="s">
        <v>40</v>
      </c>
      <c r="B10" s="6" t="n">
        <v>56</v>
      </c>
      <c r="C10" s="6" t="n">
        <v>-130</v>
      </c>
      <c r="D10" s="6" t="n">
        <v>502</v>
      </c>
      <c r="E10" s="6" t="n">
        <v>-343</v>
      </c>
    </row>
    <row r="11" spans="1:5">
      <c r="A11" s="3" t="s">
        <v>41</v>
      </c>
    </row>
    <row r="12" spans="1:5">
      <c r="A12" s="4" t="s">
        <v>42</v>
      </c>
      <c r="B12" s="6" t="n">
        <v>-47</v>
      </c>
      <c r="C12" s="6" t="n">
        <v>-60</v>
      </c>
      <c r="D12" s="6" t="n">
        <v>-97</v>
      </c>
      <c r="E12" s="6" t="n">
        <v>-140</v>
      </c>
    </row>
    <row r="13" spans="1:5">
      <c r="A13" s="4" t="s">
        <v>43</v>
      </c>
      <c r="B13" s="6" t="n">
        <v>10</v>
      </c>
      <c r="C13" s="6" t="n">
        <v>1</v>
      </c>
      <c r="D13" s="6" t="n">
        <v>-79</v>
      </c>
      <c r="E13" s="6" t="n">
        <v>23</v>
      </c>
    </row>
    <row r="14" spans="1:5">
      <c r="A14" s="4" t="s">
        <v>44</v>
      </c>
      <c r="B14" s="6" t="n">
        <v>16</v>
      </c>
      <c r="C14" s="6" t="n">
        <v>9</v>
      </c>
      <c r="D14" s="6" t="n">
        <v>28</v>
      </c>
      <c r="E14" s="6" t="n">
        <v>9</v>
      </c>
    </row>
    <row r="15" spans="1:5">
      <c r="A15" s="4" t="s">
        <v>45</v>
      </c>
      <c r="B15" s="6" t="n">
        <v>-21</v>
      </c>
      <c r="C15" s="6" t="n">
        <v>-50</v>
      </c>
      <c r="D15" s="6" t="n">
        <v>-148</v>
      </c>
      <c r="E15" s="6" t="n">
        <v>-108</v>
      </c>
    </row>
    <row r="16" spans="1:5">
      <c r="A16" s="4" t="s">
        <v>46</v>
      </c>
      <c r="B16" s="6" t="n">
        <v>35</v>
      </c>
      <c r="C16" s="6" t="n">
        <v>-180</v>
      </c>
      <c r="D16" s="6" t="n">
        <v>354</v>
      </c>
      <c r="E16" s="6" t="n">
        <v>-451</v>
      </c>
    </row>
    <row r="17" spans="1:5">
      <c r="A17" s="4" t="s">
        <v>47</v>
      </c>
      <c r="B17" s="6" t="n">
        <v>-52</v>
      </c>
      <c r="C17" s="6" t="n">
        <v>-73</v>
      </c>
      <c r="D17" s="6" t="n">
        <v>23</v>
      </c>
      <c r="E17" s="6" t="n">
        <v>-154</v>
      </c>
    </row>
    <row r="18" spans="1:5">
      <c r="A18" s="4" t="s">
        <v>48</v>
      </c>
      <c r="B18" s="7" t="n">
        <v>87</v>
      </c>
      <c r="C18" s="7" t="n">
        <v>-107</v>
      </c>
      <c r="D18" s="7" t="n">
        <v>331</v>
      </c>
      <c r="E18" s="7" t="n">
        <v>-297</v>
      </c>
    </row>
    <row r="19" spans="1:5">
      <c r="A19" s="3" t="s">
        <v>49</v>
      </c>
    </row>
    <row r="20" spans="1:5">
      <c r="A20" s="4" t="s">
        <v>50</v>
      </c>
      <c r="B20" s="8" t="n">
        <v>0.03</v>
      </c>
      <c r="C20" s="8" t="n">
        <v>-0.04</v>
      </c>
      <c r="D20" s="8" t="n">
        <v>0.1</v>
      </c>
      <c r="E20" s="9" t="n">
        <v>-0.1</v>
      </c>
    </row>
    <row r="21" spans="1:5">
      <c r="A21" s="4" t="s">
        <v>51</v>
      </c>
      <c r="B21" s="8" t="n">
        <v>0.03</v>
      </c>
      <c r="C21" s="8" t="n">
        <v>-0.04</v>
      </c>
      <c r="D21" s="8" t="n">
        <v>0.1</v>
      </c>
      <c r="E21" s="8" t="n">
        <v>-0.1</v>
      </c>
    </row>
    <row r="22" spans="1:5">
      <c r="A22" s="3" t="s">
        <v>52</v>
      </c>
    </row>
    <row r="23" spans="1:5">
      <c r="A23" s="4" t="s">
        <v>50</v>
      </c>
      <c r="B23" s="6" t="n">
        <v>3402</v>
      </c>
      <c r="C23" s="6" t="n">
        <v>3014</v>
      </c>
      <c r="D23" s="6" t="n">
        <v>3208</v>
      </c>
      <c r="E23" s="6" t="n">
        <v>3014</v>
      </c>
    </row>
    <row r="24" spans="1:5">
      <c r="A24" s="4" t="s">
        <v>53</v>
      </c>
      <c r="B24" s="6" t="n">
        <v>3459</v>
      </c>
      <c r="C24" s="6" t="n">
        <v>3014</v>
      </c>
      <c r="D24" s="6" t="n">
        <v>3323</v>
      </c>
      <c r="E24" s="6" t="n">
        <v>30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73</v>
      </c>
      <c r="B1" s="2" t="s">
        <v>1</v>
      </c>
    </row>
    <row r="2" spans="1:2">
      <c r="B2" s="2" t="s">
        <v>2</v>
      </c>
    </row>
    <row r="3" spans="1:2">
      <c r="A3" s="3" t="s">
        <v>149</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178</v>
      </c>
      <c r="B1" s="2" t="s">
        <v>30</v>
      </c>
      <c r="D1" s="2" t="s">
        <v>1</v>
      </c>
    </row>
    <row r="2" spans="1:5">
      <c r="B2" s="2" t="s">
        <v>2</v>
      </c>
      <c r="C2" s="2" t="s">
        <v>31</v>
      </c>
      <c r="D2" s="2" t="s">
        <v>2</v>
      </c>
      <c r="E2" s="2" t="s">
        <v>31</v>
      </c>
    </row>
    <row r="3" spans="1:5">
      <c r="A3" s="3" t="s">
        <v>130</v>
      </c>
    </row>
    <row r="4" spans="1:5">
      <c r="A4" s="4" t="s">
        <v>179</v>
      </c>
      <c r="B4" s="7" t="n">
        <v>15000</v>
      </c>
      <c r="C4" s="7" t="n">
        <v>214000</v>
      </c>
      <c r="D4" s="7" t="n">
        <v>94000</v>
      </c>
      <c r="E4" s="7" t="n">
        <v>269000</v>
      </c>
    </row>
    <row r="5" spans="1:5">
      <c r="A5" s="4" t="s">
        <v>180</v>
      </c>
      <c r="B5" s="6" t="n">
        <v>1000</v>
      </c>
      <c r="C5" s="6" t="n">
        <v>2000</v>
      </c>
      <c r="D5" s="6" t="n">
        <v>3000</v>
      </c>
    </row>
    <row r="6" spans="1:5">
      <c r="A6" s="4" t="s">
        <v>181</v>
      </c>
      <c r="B6" s="7" t="n">
        <v>38000</v>
      </c>
      <c r="C6" s="7" t="n">
        <v>139000</v>
      </c>
      <c r="D6" s="7" t="n">
        <v>114000</v>
      </c>
      <c r="E6" s="7" t="n">
        <v>11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2</v>
      </c>
      <c r="B1" s="2" t="s">
        <v>2</v>
      </c>
      <c r="C1" s="2" t="s">
        <v>61</v>
      </c>
    </row>
    <row r="2" spans="1:3">
      <c r="A2" s="3" t="s">
        <v>183</v>
      </c>
    </row>
    <row r="3" spans="1:3">
      <c r="A3" s="4" t="s">
        <v>184</v>
      </c>
      <c r="B3" s="7" t="n">
        <v>4579</v>
      </c>
      <c r="C3" s="7" t="n">
        <v>4964</v>
      </c>
    </row>
    <row r="4" spans="1:3">
      <c r="A4" s="4" t="s">
        <v>185</v>
      </c>
      <c r="B4" s="6" t="n">
        <v>1367</v>
      </c>
      <c r="C4" s="6" t="n">
        <v>1485</v>
      </c>
    </row>
    <row r="5" spans="1:3">
      <c r="A5" s="4" t="s">
        <v>186</v>
      </c>
      <c r="B5" s="6" t="n">
        <v>3212</v>
      </c>
      <c r="C5" s="6" t="n">
        <v>3479</v>
      </c>
    </row>
    <row r="6" spans="1:3">
      <c r="A6" s="4" t="s">
        <v>187</v>
      </c>
    </row>
    <row r="7" spans="1:3">
      <c r="A7" s="3" t="s">
        <v>183</v>
      </c>
    </row>
    <row r="8" spans="1:3">
      <c r="A8" s="4" t="s">
        <v>184</v>
      </c>
      <c r="B8" s="6" t="n">
        <v>229</v>
      </c>
      <c r="C8" s="6" t="n">
        <v>235</v>
      </c>
    </row>
    <row r="9" spans="1:3">
      <c r="A9" s="4" t="s">
        <v>188</v>
      </c>
    </row>
    <row r="10" spans="1:3">
      <c r="A10" s="3" t="s">
        <v>183</v>
      </c>
    </row>
    <row r="11" spans="1:3">
      <c r="A11" s="4" t="s">
        <v>184</v>
      </c>
      <c r="B11" s="6" t="n">
        <v>259</v>
      </c>
      <c r="C11" s="6" t="n">
        <v>264</v>
      </c>
    </row>
    <row r="12" spans="1:3">
      <c r="A12" s="4" t="s">
        <v>189</v>
      </c>
    </row>
    <row r="13" spans="1:3">
      <c r="A13" s="3" t="s">
        <v>183</v>
      </c>
    </row>
    <row r="14" spans="1:3">
      <c r="A14" s="4" t="s">
        <v>184</v>
      </c>
      <c r="B14" s="6" t="n">
        <v>1053</v>
      </c>
      <c r="C14" s="6" t="n">
        <v>1087</v>
      </c>
    </row>
    <row r="15" spans="1:3">
      <c r="A15" s="4" t="s">
        <v>190</v>
      </c>
    </row>
    <row r="16" spans="1:3">
      <c r="A16" s="3" t="s">
        <v>183</v>
      </c>
    </row>
    <row r="17" spans="1:3">
      <c r="A17" s="4" t="s">
        <v>184</v>
      </c>
      <c r="B17" s="6" t="n">
        <v>2345</v>
      </c>
      <c r="C17" s="6" t="n">
        <v>2554</v>
      </c>
    </row>
    <row r="18" spans="1:3">
      <c r="A18" s="4" t="s">
        <v>191</v>
      </c>
    </row>
    <row r="19" spans="1:3">
      <c r="A19" s="3" t="s">
        <v>183</v>
      </c>
    </row>
    <row r="20" spans="1:3">
      <c r="A20" s="4" t="s">
        <v>184</v>
      </c>
      <c r="B20" s="6" t="n">
        <v>693</v>
      </c>
      <c r="C20" s="6" t="n">
        <v>756</v>
      </c>
    </row>
    <row r="21" spans="1:3">
      <c r="A21" s="4" t="s">
        <v>192</v>
      </c>
    </row>
    <row r="22" spans="1:3">
      <c r="A22" s="3" t="s">
        <v>183</v>
      </c>
    </row>
    <row r="23" spans="1:3">
      <c r="A23" s="4" t="s">
        <v>184</v>
      </c>
      <c r="B23" s="4" t="s">
        <v>39</v>
      </c>
      <c r="C23" s="7" t="n">
        <v>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3"/>
    <col customWidth="1" max="5" min="5" width="14"/>
    <col customWidth="1" max="6" min="6" width="16"/>
    <col customWidth="1" max="7" min="7" width="16"/>
    <col customWidth="1" max="8" min="8" width="16"/>
    <col customWidth="1" max="9" min="9" width="80"/>
    <col customWidth="1" max="10" min="10" width="14"/>
  </cols>
  <sheetData>
    <row r="1" spans="1:10">
      <c r="A1" s="1" t="s">
        <v>193</v>
      </c>
      <c r="B1" s="2" t="s">
        <v>194</v>
      </c>
      <c r="C1" s="2" t="s">
        <v>195</v>
      </c>
      <c r="D1" s="2" t="s">
        <v>196</v>
      </c>
      <c r="E1" s="2" t="s">
        <v>197</v>
      </c>
      <c r="F1" s="2" t="s">
        <v>198</v>
      </c>
      <c r="G1" s="2" t="s">
        <v>199</v>
      </c>
      <c r="H1" s="2" t="s">
        <v>200</v>
      </c>
      <c r="I1" s="2" t="s">
        <v>2</v>
      </c>
      <c r="J1" s="2" t="s">
        <v>31</v>
      </c>
    </row>
    <row r="2" spans="1:10">
      <c r="A2" s="3" t="s">
        <v>183</v>
      </c>
    </row>
    <row r="3" spans="1:10">
      <c r="A3" s="4" t="s">
        <v>115</v>
      </c>
      <c r="I3" s="7" t="n">
        <v>3</v>
      </c>
      <c r="J3" s="7" t="n">
        <v>2472</v>
      </c>
    </row>
    <row r="4" spans="1:10">
      <c r="A4" s="4" t="s">
        <v>201</v>
      </c>
    </row>
    <row r="5" spans="1:10">
      <c r="A5" s="3" t="s">
        <v>183</v>
      </c>
    </row>
    <row r="6" spans="1:10">
      <c r="A6" s="4" t="s">
        <v>115</v>
      </c>
      <c r="E6" s="7" t="n">
        <v>1000</v>
      </c>
    </row>
    <row r="7" spans="1:10">
      <c r="A7" s="4" t="s">
        <v>202</v>
      </c>
    </row>
    <row r="8" spans="1:10">
      <c r="A8" s="3" t="s">
        <v>183</v>
      </c>
    </row>
    <row r="9" spans="1:10">
      <c r="A9" s="4" t="s">
        <v>203</v>
      </c>
      <c r="F9" s="7" t="n">
        <v>2000</v>
      </c>
      <c r="H9" s="7" t="n">
        <v>2000</v>
      </c>
    </row>
    <row r="10" spans="1:10">
      <c r="A10" s="4" t="s">
        <v>204</v>
      </c>
      <c r="D10" s="4" t="s">
        <v>205</v>
      </c>
    </row>
    <row r="11" spans="1:10">
      <c r="A11" s="4" t="s">
        <v>206</v>
      </c>
      <c r="F11" s="4" t="s">
        <v>207</v>
      </c>
      <c r="H11" s="4" t="s">
        <v>207</v>
      </c>
    </row>
    <row r="12" spans="1:10">
      <c r="A12" s="4" t="s">
        <v>208</v>
      </c>
    </row>
    <row r="13" spans="1:10">
      <c r="A13" s="3" t="s">
        <v>183</v>
      </c>
    </row>
    <row r="14" spans="1:10">
      <c r="A14" s="4" t="s">
        <v>203</v>
      </c>
      <c r="F14" s="7" t="n">
        <v>1000</v>
      </c>
      <c r="H14" s="7" t="n">
        <v>1000</v>
      </c>
    </row>
    <row r="15" spans="1:10">
      <c r="A15" s="4" t="s">
        <v>204</v>
      </c>
      <c r="D15" s="4" t="s">
        <v>209</v>
      </c>
    </row>
    <row r="16" spans="1:10">
      <c r="A16" s="4" t="s">
        <v>206</v>
      </c>
      <c r="F16" s="4" t="s">
        <v>210</v>
      </c>
      <c r="H16" s="4" t="s">
        <v>210</v>
      </c>
    </row>
    <row r="17" spans="1:10">
      <c r="A17" s="4" t="s">
        <v>187</v>
      </c>
    </row>
    <row r="18" spans="1:10">
      <c r="A18" s="3" t="s">
        <v>183</v>
      </c>
    </row>
    <row r="19" spans="1:10">
      <c r="A19" s="4" t="s">
        <v>211</v>
      </c>
      <c r="H19" s="7" t="n">
        <v>2000</v>
      </c>
    </row>
    <row r="20" spans="1:10">
      <c r="A20" s="4" t="s">
        <v>212</v>
      </c>
      <c r="H20" s="4" t="s">
        <v>205</v>
      </c>
    </row>
    <row r="21" spans="1:10">
      <c r="A21" s="4" t="s">
        <v>213</v>
      </c>
    </row>
    <row r="22" spans="1:10">
      <c r="A22" s="3" t="s">
        <v>183</v>
      </c>
    </row>
    <row r="23" spans="1:10">
      <c r="A23" s="4" t="s">
        <v>214</v>
      </c>
      <c r="I23" s="4" t="s">
        <v>215</v>
      </c>
    </row>
    <row r="24" spans="1:10">
      <c r="A24" s="4" t="s">
        <v>216</v>
      </c>
    </row>
    <row r="25" spans="1:10">
      <c r="A25" s="3" t="s">
        <v>183</v>
      </c>
    </row>
    <row r="26" spans="1:10">
      <c r="A26" s="4" t="s">
        <v>203</v>
      </c>
      <c r="B26" s="7" t="n">
        <v>554</v>
      </c>
    </row>
    <row r="27" spans="1:10">
      <c r="A27" s="4" t="s">
        <v>217</v>
      </c>
    </row>
    <row r="28" spans="1:10">
      <c r="A28" s="3" t="s">
        <v>183</v>
      </c>
    </row>
    <row r="29" spans="1:10">
      <c r="A29" s="4" t="s">
        <v>203</v>
      </c>
      <c r="B29" s="7" t="n">
        <v>1219</v>
      </c>
    </row>
    <row r="30" spans="1:10">
      <c r="A30" s="4" t="s">
        <v>206</v>
      </c>
      <c r="B30" s="4" t="s">
        <v>13</v>
      </c>
    </row>
    <row r="31" spans="1:10">
      <c r="A31" s="4" t="s">
        <v>218</v>
      </c>
    </row>
    <row r="32" spans="1:10">
      <c r="A32" s="3" t="s">
        <v>183</v>
      </c>
    </row>
    <row r="33" spans="1:10">
      <c r="A33" s="4" t="s">
        <v>203</v>
      </c>
      <c r="C33" s="7" t="n">
        <v>252</v>
      </c>
      <c r="I33" s="7" t="n">
        <v>126</v>
      </c>
    </row>
    <row r="34" spans="1:10">
      <c r="A34" s="4" t="s">
        <v>206</v>
      </c>
      <c r="C34" s="4" t="s">
        <v>219</v>
      </c>
    </row>
    <row r="35" spans="1:10">
      <c r="A35" s="4" t="s">
        <v>220</v>
      </c>
    </row>
    <row r="36" spans="1:10">
      <c r="A36" s="3" t="s">
        <v>183</v>
      </c>
    </row>
    <row r="37" spans="1:10">
      <c r="A37" s="4" t="s">
        <v>203</v>
      </c>
      <c r="C37" s="7" t="n">
        <v>1841</v>
      </c>
      <c r="I37" s="6" t="n">
        <v>627</v>
      </c>
    </row>
    <row r="38" spans="1:10">
      <c r="A38" s="4" t="s">
        <v>221</v>
      </c>
    </row>
    <row r="39" spans="1:10">
      <c r="A39" s="3" t="s">
        <v>183</v>
      </c>
    </row>
    <row r="40" spans="1:10">
      <c r="A40" s="4" t="s">
        <v>203</v>
      </c>
      <c r="I40" s="6" t="n">
        <v>2638</v>
      </c>
    </row>
    <row r="41" spans="1:10">
      <c r="A41" s="4" t="s">
        <v>222</v>
      </c>
    </row>
    <row r="42" spans="1:10">
      <c r="A42" s="3" t="s">
        <v>183</v>
      </c>
    </row>
    <row r="43" spans="1:10">
      <c r="A43" s="4" t="s">
        <v>203</v>
      </c>
      <c r="C43" s="6" t="n">
        <v>6305</v>
      </c>
    </row>
    <row r="44" spans="1:10">
      <c r="A44" s="4" t="s">
        <v>223</v>
      </c>
    </row>
    <row r="45" spans="1:10">
      <c r="A45" s="3" t="s">
        <v>183</v>
      </c>
    </row>
    <row r="46" spans="1:10">
      <c r="A46" s="4" t="s">
        <v>203</v>
      </c>
      <c r="I46" s="7" t="n">
        <v>1261</v>
      </c>
    </row>
    <row r="47" spans="1:10">
      <c r="A47" s="4" t="s">
        <v>224</v>
      </c>
    </row>
    <row r="48" spans="1:10">
      <c r="A48" s="3" t="s">
        <v>183</v>
      </c>
    </row>
    <row r="49" spans="1:10">
      <c r="A49" s="4" t="s">
        <v>203</v>
      </c>
      <c r="C49" s="6" t="n">
        <v>303</v>
      </c>
    </row>
    <row r="50" spans="1:10">
      <c r="A50" s="4" t="s">
        <v>225</v>
      </c>
    </row>
    <row r="51" spans="1:10">
      <c r="A51" s="3" t="s">
        <v>183</v>
      </c>
    </row>
    <row r="52" spans="1:10">
      <c r="A52" s="4" t="s">
        <v>226</v>
      </c>
      <c r="I52" s="4" t="s">
        <v>227</v>
      </c>
    </row>
    <row r="53" spans="1:10">
      <c r="A53" s="4" t="s">
        <v>228</v>
      </c>
    </row>
    <row r="54" spans="1:10">
      <c r="A54" s="3" t="s">
        <v>183</v>
      </c>
    </row>
    <row r="55" spans="1:10">
      <c r="A55" s="4" t="s">
        <v>203</v>
      </c>
      <c r="B55" s="7" t="n">
        <v>1100</v>
      </c>
    </row>
    <row r="56" spans="1:10">
      <c r="A56" s="4" t="s">
        <v>229</v>
      </c>
    </row>
    <row r="57" spans="1:10">
      <c r="A57" s="3" t="s">
        <v>183</v>
      </c>
    </row>
    <row r="58" spans="1:10">
      <c r="A58" s="4" t="s">
        <v>203</v>
      </c>
      <c r="B58" s="7" t="n">
        <v>500</v>
      </c>
    </row>
    <row r="59" spans="1:10">
      <c r="A59" s="4" t="s">
        <v>230</v>
      </c>
    </row>
    <row r="60" spans="1:10">
      <c r="A60" s="3" t="s">
        <v>183</v>
      </c>
    </row>
    <row r="61" spans="1:10">
      <c r="A61" s="4" t="s">
        <v>203</v>
      </c>
      <c r="C61" s="7" t="n">
        <v>1000</v>
      </c>
    </row>
    <row r="62" spans="1:10">
      <c r="A62" s="4" t="s">
        <v>206</v>
      </c>
      <c r="C62" s="4" t="s">
        <v>231</v>
      </c>
    </row>
    <row r="63" spans="1:10">
      <c r="A63" s="4" t="s">
        <v>232</v>
      </c>
    </row>
    <row r="64" spans="1:10">
      <c r="A64" s="3" t="s">
        <v>183</v>
      </c>
    </row>
    <row r="65" spans="1:10">
      <c r="A65" s="4" t="s">
        <v>203</v>
      </c>
      <c r="G65" s="7" t="n">
        <v>500</v>
      </c>
    </row>
    <row r="66" spans="1:10">
      <c r="A66" s="4" t="s">
        <v>206</v>
      </c>
      <c r="G66" s="4" t="s">
        <v>233</v>
      </c>
    </row>
    <row r="67" spans="1:10">
      <c r="A67" s="4" t="s">
        <v>234</v>
      </c>
    </row>
    <row r="68" spans="1:10">
      <c r="A68" s="3" t="s">
        <v>183</v>
      </c>
    </row>
    <row r="69" spans="1:10">
      <c r="A69" s="4" t="s">
        <v>214</v>
      </c>
      <c r="I69" s="4" t="s">
        <v>235</v>
      </c>
    </row>
    <row r="70" spans="1:10">
      <c r="A70" s="4" t="s">
        <v>203</v>
      </c>
      <c r="C70" s="7" t="n">
        <v>7300</v>
      </c>
      <c r="I70" s="7" t="n">
        <v>2488</v>
      </c>
    </row>
    <row r="71" spans="1:10">
      <c r="A71" s="4" t="s">
        <v>204</v>
      </c>
      <c r="I71" s="4" t="s">
        <v>236</v>
      </c>
    </row>
    <row r="72" spans="1:10">
      <c r="A72" s="4" t="s">
        <v>237</v>
      </c>
    </row>
    <row r="73" spans="1:10">
      <c r="A73" s="3" t="s">
        <v>183</v>
      </c>
    </row>
    <row r="74" spans="1:10">
      <c r="A74" s="4" t="s">
        <v>203</v>
      </c>
      <c r="G74" s="7" t="n">
        <v>10460</v>
      </c>
    </row>
    <row r="75" spans="1:10">
      <c r="A75" s="4" t="s">
        <v>238</v>
      </c>
    </row>
    <row r="76" spans="1:10">
      <c r="A76" s="3" t="s">
        <v>183</v>
      </c>
    </row>
    <row r="77" spans="1:10">
      <c r="A77" s="4" t="s">
        <v>203</v>
      </c>
      <c r="C77" s="6" t="n">
        <v>25000</v>
      </c>
    </row>
    <row r="78" spans="1:10">
      <c r="A78" s="4" t="s">
        <v>239</v>
      </c>
    </row>
    <row r="79" spans="1:10">
      <c r="A79" s="3" t="s">
        <v>183</v>
      </c>
    </row>
    <row r="80" spans="1:10">
      <c r="A80" s="4" t="s">
        <v>203</v>
      </c>
      <c r="G80" s="7" t="n">
        <v>5000</v>
      </c>
    </row>
    <row r="81" spans="1:10">
      <c r="A81" s="4" t="s">
        <v>240</v>
      </c>
    </row>
    <row r="82" spans="1:10">
      <c r="A82" s="3" t="s">
        <v>183</v>
      </c>
    </row>
    <row r="83" spans="1:10">
      <c r="A83" s="4" t="s">
        <v>203</v>
      </c>
      <c r="C83" s="7" t="n">
        <v>12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41</v>
      </c>
      <c r="B1" s="2" t="s">
        <v>2</v>
      </c>
      <c r="C1" s="2" t="s">
        <v>61</v>
      </c>
    </row>
    <row r="2" spans="1:3">
      <c r="A2" s="3" t="s">
        <v>242</v>
      </c>
    </row>
    <row r="3" spans="1:3">
      <c r="A3" s="4" t="s">
        <v>243</v>
      </c>
      <c r="B3" s="7" t="n">
        <v>19</v>
      </c>
    </row>
    <row r="4" spans="1:3">
      <c r="A4" s="3" t="s">
        <v>244</v>
      </c>
    </row>
    <row r="5" spans="1:3">
      <c r="A5" s="4" t="s">
        <v>243</v>
      </c>
      <c r="C5" s="7" t="n">
        <v>6</v>
      </c>
    </row>
    <row r="6" spans="1:3">
      <c r="A6" s="4" t="s">
        <v>245</v>
      </c>
    </row>
    <row r="7" spans="1:3">
      <c r="A7" s="3" t="s">
        <v>242</v>
      </c>
    </row>
    <row r="8" spans="1:3">
      <c r="A8" s="4" t="s">
        <v>243</v>
      </c>
      <c r="B8" s="4" t="s">
        <v>39</v>
      </c>
    </row>
    <row r="9" spans="1:3">
      <c r="A9" s="3" t="s">
        <v>244</v>
      </c>
    </row>
    <row r="10" spans="1:3">
      <c r="A10" s="4" t="s">
        <v>243</v>
      </c>
      <c r="C10" s="4" t="s">
        <v>39</v>
      </c>
    </row>
    <row r="11" spans="1:3">
      <c r="A11" s="4" t="s">
        <v>246</v>
      </c>
    </row>
    <row r="12" spans="1:3">
      <c r="A12" s="3" t="s">
        <v>242</v>
      </c>
    </row>
    <row r="13" spans="1:3">
      <c r="A13" s="4" t="s">
        <v>243</v>
      </c>
      <c r="B13" s="6" t="n">
        <v>19</v>
      </c>
    </row>
    <row r="14" spans="1:3">
      <c r="A14" s="3" t="s">
        <v>244</v>
      </c>
    </row>
    <row r="15" spans="1:3">
      <c r="A15" s="4" t="s">
        <v>243</v>
      </c>
      <c r="C15" s="6" t="n">
        <v>6</v>
      </c>
    </row>
    <row r="16" spans="1:3">
      <c r="A16" s="4" t="s">
        <v>247</v>
      </c>
    </row>
    <row r="17" spans="1:3">
      <c r="A17" s="3" t="s">
        <v>242</v>
      </c>
    </row>
    <row r="18" spans="1:3">
      <c r="A18" s="4" t="s">
        <v>243</v>
      </c>
      <c r="B18" s="4" t="s">
        <v>39</v>
      </c>
    </row>
    <row r="19" spans="1:3">
      <c r="A19" s="3" t="s">
        <v>244</v>
      </c>
    </row>
    <row r="20" spans="1:3">
      <c r="A20" s="4" t="s">
        <v>243</v>
      </c>
      <c r="C20" s="4" t="s">
        <v>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48</v>
      </c>
      <c r="B1" s="2" t="s">
        <v>2</v>
      </c>
      <c r="C1" s="2" t="s">
        <v>61</v>
      </c>
    </row>
    <row r="2" spans="1:3">
      <c r="A2" s="4" t="s">
        <v>249</v>
      </c>
    </row>
    <row r="3" spans="1:3">
      <c r="A3" s="3" t="s">
        <v>250</v>
      </c>
    </row>
    <row r="4" spans="1:3">
      <c r="A4" s="4" t="s">
        <v>251</v>
      </c>
      <c r="B4" s="7" t="n">
        <v>4579</v>
      </c>
      <c r="C4" s="7" t="n">
        <v>4964</v>
      </c>
    </row>
    <row r="5" spans="1:3">
      <c r="A5" s="4" t="s">
        <v>252</v>
      </c>
    </row>
    <row r="6" spans="1:3">
      <c r="A6" s="3" t="s">
        <v>250</v>
      </c>
    </row>
    <row r="7" spans="1:3">
      <c r="A7" s="4" t="s">
        <v>251</v>
      </c>
      <c r="B7" s="7" t="n">
        <v>4115</v>
      </c>
      <c r="C7" s="7" t="n">
        <v>44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53</v>
      </c>
      <c r="B1" s="2" t="s">
        <v>2</v>
      </c>
      <c r="C1" s="2" t="s">
        <v>61</v>
      </c>
    </row>
    <row r="2" spans="1:3">
      <c r="A2" s="3" t="s">
        <v>138</v>
      </c>
    </row>
    <row r="3" spans="1:3">
      <c r="A3" s="4" t="s">
        <v>254</v>
      </c>
      <c r="B3" s="7" t="n">
        <v>4048</v>
      </c>
      <c r="C3" s="7" t="n">
        <v>6310</v>
      </c>
    </row>
    <row r="4" spans="1:3">
      <c r="A4" s="4" t="s">
        <v>255</v>
      </c>
      <c r="B4" s="6" t="n">
        <v>3210</v>
      </c>
      <c r="C4" s="6" t="n">
        <v>4168</v>
      </c>
    </row>
    <row r="5" spans="1:3">
      <c r="A5" s="4" t="s">
        <v>256</v>
      </c>
      <c r="B5" s="6" t="n">
        <v>3923</v>
      </c>
      <c r="C5" s="6" t="n">
        <v>3552</v>
      </c>
    </row>
    <row r="6" spans="1:3">
      <c r="A6" s="4" t="s">
        <v>257</v>
      </c>
      <c r="B6" s="6" t="n">
        <v>798</v>
      </c>
      <c r="C6" s="6" t="n">
        <v>784</v>
      </c>
    </row>
    <row r="7" spans="1:3">
      <c r="A7" s="4" t="s">
        <v>258</v>
      </c>
      <c r="B7" s="6" t="n">
        <v>11979</v>
      </c>
      <c r="C7" s="6" t="n">
        <v>14814</v>
      </c>
    </row>
    <row r="8" spans="1:3">
      <c r="A8" s="4" t="s">
        <v>104</v>
      </c>
      <c r="B8" s="6" t="n">
        <v>-775</v>
      </c>
      <c r="C8" s="6" t="n">
        <v>-826</v>
      </c>
    </row>
    <row r="9" spans="1:3">
      <c r="A9" s="4" t="s">
        <v>259</v>
      </c>
      <c r="B9" s="7" t="n">
        <v>11204</v>
      </c>
      <c r="C9" s="7" t="n">
        <v>139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30</v>
      </c>
      <c r="D1" s="2" t="s">
        <v>1</v>
      </c>
    </row>
    <row r="2" spans="1:5">
      <c r="B2" s="2" t="s">
        <v>2</v>
      </c>
      <c r="C2" s="2" t="s">
        <v>31</v>
      </c>
      <c r="D2" s="2" t="s">
        <v>2</v>
      </c>
      <c r="E2" s="2" t="s">
        <v>31</v>
      </c>
    </row>
    <row r="3" spans="1:5">
      <c r="A3" s="3" t="s">
        <v>261</v>
      </c>
    </row>
    <row r="4" spans="1:5">
      <c r="A4" s="4" t="s">
        <v>262</v>
      </c>
      <c r="B4" s="7" t="n">
        <v>87</v>
      </c>
      <c r="C4" s="7" t="n">
        <v>-107</v>
      </c>
      <c r="D4" s="7" t="n">
        <v>331</v>
      </c>
      <c r="E4" s="7" t="n">
        <v>-297</v>
      </c>
    </row>
    <row r="5" spans="1:5">
      <c r="A5" s="3" t="s">
        <v>263</v>
      </c>
    </row>
    <row r="6" spans="1:5">
      <c r="A6" s="4" t="s">
        <v>264</v>
      </c>
      <c r="B6" s="6" t="n">
        <v>3402</v>
      </c>
      <c r="C6" s="6" t="n">
        <v>3014</v>
      </c>
      <c r="D6" s="6" t="n">
        <v>3208</v>
      </c>
      <c r="E6" s="6" t="n">
        <v>3014</v>
      </c>
    </row>
    <row r="7" spans="1:5">
      <c r="A7" s="3" t="s">
        <v>265</v>
      </c>
    </row>
    <row r="8" spans="1:5">
      <c r="A8" s="4" t="s">
        <v>266</v>
      </c>
      <c r="B8" s="7" t="n">
        <v>1</v>
      </c>
      <c r="C8" s="4" t="s">
        <v>39</v>
      </c>
      <c r="D8" s="7" t="n">
        <v>1</v>
      </c>
      <c r="E8" s="4" t="s">
        <v>39</v>
      </c>
    </row>
    <row r="9" spans="1:5">
      <c r="A9" s="4" t="s">
        <v>267</v>
      </c>
      <c r="B9" s="7" t="n">
        <v>56</v>
      </c>
      <c r="C9" s="4" t="s">
        <v>39</v>
      </c>
      <c r="D9" s="7" t="n">
        <v>114</v>
      </c>
      <c r="E9" s="4" t="s">
        <v>39</v>
      </c>
    </row>
    <row r="10" spans="1:5">
      <c r="A10" s="4" t="s">
        <v>268</v>
      </c>
      <c r="B10" s="6" t="n">
        <v>57</v>
      </c>
      <c r="C10" s="4" t="s">
        <v>39</v>
      </c>
      <c r="D10" s="6" t="n">
        <v>115</v>
      </c>
      <c r="E10" s="4" t="s">
        <v>39</v>
      </c>
    </row>
    <row r="11" spans="1:5">
      <c r="A11" s="4" t="s">
        <v>269</v>
      </c>
      <c r="B11" s="6" t="n">
        <v>3459</v>
      </c>
      <c r="C11" s="6" t="n">
        <v>3014</v>
      </c>
      <c r="D11" s="6" t="n">
        <v>3323</v>
      </c>
      <c r="E11" s="6" t="n">
        <v>3014</v>
      </c>
    </row>
    <row r="12" spans="1:5">
      <c r="A12" s="4" t="s">
        <v>270</v>
      </c>
      <c r="B12" s="8" t="n">
        <v>0.03</v>
      </c>
      <c r="C12" s="8" t="n">
        <v>-0.04</v>
      </c>
      <c r="D12" s="8" t="n">
        <v>0.1</v>
      </c>
      <c r="E12" s="8" t="n">
        <v>-0.1</v>
      </c>
    </row>
    <row r="13" spans="1:5">
      <c r="A13" s="4" t="s">
        <v>271</v>
      </c>
      <c r="B13" s="8" t="n">
        <v>0.03</v>
      </c>
      <c r="C13" s="8" t="n">
        <v>-0.04</v>
      </c>
      <c r="D13" s="8" t="n">
        <v>0.1</v>
      </c>
      <c r="E13" s="8" t="n">
        <v>-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2</v>
      </c>
      <c r="B1" s="2" t="s">
        <v>30</v>
      </c>
      <c r="D1" s="2" t="s">
        <v>1</v>
      </c>
    </row>
    <row r="2" spans="1:5">
      <c r="B2" s="2" t="s">
        <v>2</v>
      </c>
      <c r="C2" s="2" t="s">
        <v>31</v>
      </c>
      <c r="D2" s="2" t="s">
        <v>2</v>
      </c>
      <c r="E2" s="2" t="s">
        <v>31</v>
      </c>
    </row>
    <row r="3" spans="1:5">
      <c r="A3" s="4" t="s">
        <v>273</v>
      </c>
    </row>
    <row r="4" spans="1:5">
      <c r="A4" s="3" t="s">
        <v>274</v>
      </c>
    </row>
    <row r="5" spans="1:5">
      <c r="A5" s="4" t="s">
        <v>275</v>
      </c>
      <c r="C5" s="6" t="n">
        <v>528000</v>
      </c>
    </row>
    <row r="6" spans="1:5">
      <c r="A6" s="4" t="s">
        <v>276</v>
      </c>
      <c r="B6" s="8" t="n">
        <v>2.65</v>
      </c>
      <c r="D6" s="8" t="n">
        <v>2.65</v>
      </c>
    </row>
    <row r="7" spans="1:5">
      <c r="A7" s="4" t="s">
        <v>277</v>
      </c>
    </row>
    <row r="8" spans="1:5">
      <c r="A8" s="3" t="s">
        <v>274</v>
      </c>
    </row>
    <row r="9" spans="1:5">
      <c r="A9" s="4" t="s">
        <v>275</v>
      </c>
      <c r="B9" s="6" t="n">
        <v>190000</v>
      </c>
      <c r="C9" s="6" t="n">
        <v>146000</v>
      </c>
      <c r="D9" s="6" t="n">
        <v>190000</v>
      </c>
      <c r="E9" s="6" t="n">
        <v>14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30</v>
      </c>
      <c r="D1" s="2" t="s">
        <v>1</v>
      </c>
    </row>
    <row r="2" spans="1:5">
      <c r="B2" s="2" t="s">
        <v>2</v>
      </c>
      <c r="C2" s="2" t="s">
        <v>31</v>
      </c>
      <c r="D2" s="2" t="s">
        <v>2</v>
      </c>
      <c r="E2" s="2" t="s">
        <v>31</v>
      </c>
    </row>
    <row r="3" spans="1:5">
      <c r="A3" s="3" t="s">
        <v>55</v>
      </c>
    </row>
    <row r="4" spans="1:5">
      <c r="A4" s="4" t="s">
        <v>48</v>
      </c>
      <c r="B4" s="7" t="n">
        <v>87</v>
      </c>
      <c r="C4" s="7" t="n">
        <v>-107</v>
      </c>
      <c r="D4" s="7" t="n">
        <v>331</v>
      </c>
      <c r="E4" s="7" t="n">
        <v>-297</v>
      </c>
    </row>
    <row r="5" spans="1:5">
      <c r="A5" s="3" t="s">
        <v>56</v>
      </c>
    </row>
    <row r="6" spans="1:5">
      <c r="A6" s="4" t="s">
        <v>57</v>
      </c>
      <c r="B6" s="6" t="n">
        <v>-338</v>
      </c>
      <c r="C6" s="6" t="n">
        <v>125</v>
      </c>
      <c r="D6" s="6" t="n">
        <v>566</v>
      </c>
      <c r="E6" s="6" t="n">
        <v>-1499</v>
      </c>
    </row>
    <row r="7" spans="1:5">
      <c r="A7" s="4" t="s">
        <v>58</v>
      </c>
      <c r="B7" s="6" t="n">
        <v>-338</v>
      </c>
      <c r="C7" s="6" t="n">
        <v>125</v>
      </c>
      <c r="D7" s="6" t="n">
        <v>566</v>
      </c>
      <c r="E7" s="6" t="n">
        <v>-1499</v>
      </c>
    </row>
    <row r="8" spans="1:5">
      <c r="A8" s="4" t="s">
        <v>59</v>
      </c>
      <c r="B8" s="7" t="n">
        <v>-251</v>
      </c>
      <c r="C8" s="7" t="n">
        <v>18</v>
      </c>
      <c r="D8" s="7" t="n">
        <v>897</v>
      </c>
      <c r="E8" s="7" t="n">
        <v>-17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78</v>
      </c>
      <c r="B1" s="2" t="s">
        <v>30</v>
      </c>
      <c r="D1" s="2" t="s">
        <v>1</v>
      </c>
    </row>
    <row r="2" spans="1:5">
      <c r="B2" s="2" t="s">
        <v>2</v>
      </c>
      <c r="C2" s="2" t="s">
        <v>31</v>
      </c>
      <c r="D2" s="2" t="s">
        <v>2</v>
      </c>
      <c r="E2" s="2" t="s">
        <v>31</v>
      </c>
    </row>
    <row r="3" spans="1:5">
      <c r="A3" s="3" t="s">
        <v>279</v>
      </c>
    </row>
    <row r="4" spans="1:5">
      <c r="A4" s="4" t="s">
        <v>280</v>
      </c>
      <c r="B4" s="7" t="n">
        <v>9850</v>
      </c>
      <c r="C4" s="7" t="n">
        <v>9963</v>
      </c>
      <c r="D4" s="7" t="n">
        <v>19422</v>
      </c>
      <c r="E4" s="7" t="n">
        <v>20078</v>
      </c>
    </row>
    <row r="5" spans="1:5">
      <c r="A5" s="4" t="s">
        <v>281</v>
      </c>
      <c r="B5" s="4" t="s">
        <v>39</v>
      </c>
      <c r="C5" s="4" t="s">
        <v>39</v>
      </c>
      <c r="D5" s="4" t="s">
        <v>39</v>
      </c>
      <c r="E5" s="4" t="s">
        <v>39</v>
      </c>
    </row>
    <row r="6" spans="1:5">
      <c r="A6" s="4" t="s">
        <v>282</v>
      </c>
      <c r="B6" s="6" t="n">
        <v>9850</v>
      </c>
      <c r="C6" s="6" t="n">
        <v>9963</v>
      </c>
      <c r="D6" s="6" t="n">
        <v>19422</v>
      </c>
      <c r="E6" s="6" t="n">
        <v>20078</v>
      </c>
    </row>
    <row r="7" spans="1:5">
      <c r="A7" s="4" t="s">
        <v>283</v>
      </c>
      <c r="B7" s="6" t="n">
        <v>87</v>
      </c>
      <c r="C7" s="6" t="n">
        <v>-107</v>
      </c>
      <c r="D7" s="6" t="n">
        <v>331</v>
      </c>
      <c r="E7" s="6" t="n">
        <v>-297</v>
      </c>
    </row>
    <row r="8" spans="1:5">
      <c r="A8" s="4" t="s">
        <v>284</v>
      </c>
      <c r="D8" s="6" t="n">
        <v>37705</v>
      </c>
      <c r="E8" s="6" t="n">
        <v>43869</v>
      </c>
    </row>
    <row r="9" spans="1:5">
      <c r="A9" s="4" t="s">
        <v>285</v>
      </c>
    </row>
    <row r="10" spans="1:5">
      <c r="A10" s="3" t="s">
        <v>279</v>
      </c>
    </row>
    <row r="11" spans="1:5">
      <c r="A11" s="4" t="s">
        <v>280</v>
      </c>
      <c r="B11" s="6" t="n">
        <v>6878</v>
      </c>
      <c r="C11" s="6" t="n">
        <v>7107</v>
      </c>
      <c r="D11" s="6" t="n">
        <v>13369</v>
      </c>
      <c r="E11" s="6" t="n">
        <v>14177</v>
      </c>
    </row>
    <row r="12" spans="1:5">
      <c r="A12" s="4" t="s">
        <v>281</v>
      </c>
      <c r="B12" s="4" t="s">
        <v>39</v>
      </c>
      <c r="C12" s="6" t="n">
        <v>4</v>
      </c>
      <c r="D12" s="6" t="n">
        <v>53</v>
      </c>
      <c r="E12" s="6" t="n">
        <v>4</v>
      </c>
    </row>
    <row r="13" spans="1:5">
      <c r="A13" s="4" t="s">
        <v>282</v>
      </c>
      <c r="B13" s="6" t="n">
        <v>6878</v>
      </c>
      <c r="C13" s="6" t="n">
        <v>7111</v>
      </c>
      <c r="D13" s="6" t="n">
        <v>13422</v>
      </c>
      <c r="E13" s="6" t="n">
        <v>14181</v>
      </c>
    </row>
    <row r="14" spans="1:5">
      <c r="A14" s="4" t="s">
        <v>283</v>
      </c>
      <c r="B14" s="6" t="n">
        <v>-245</v>
      </c>
      <c r="C14" s="6" t="n">
        <v>-81</v>
      </c>
      <c r="D14" s="6" t="n">
        <v>-278</v>
      </c>
      <c r="E14" s="6" t="n">
        <v>-98</v>
      </c>
    </row>
    <row r="15" spans="1:5">
      <c r="A15" s="4" t="s">
        <v>284</v>
      </c>
      <c r="D15" s="6" t="n">
        <v>16736</v>
      </c>
      <c r="E15" s="6" t="n">
        <v>17844</v>
      </c>
    </row>
    <row r="16" spans="1:5">
      <c r="A16" s="4" t="s">
        <v>286</v>
      </c>
    </row>
    <row r="17" spans="1:5">
      <c r="A17" s="3" t="s">
        <v>279</v>
      </c>
    </row>
    <row r="18" spans="1:5">
      <c r="A18" s="4" t="s">
        <v>280</v>
      </c>
      <c r="B18" s="6" t="n">
        <v>2270</v>
      </c>
      <c r="C18" s="6" t="n">
        <v>2052</v>
      </c>
      <c r="D18" s="6" t="n">
        <v>4705</v>
      </c>
      <c r="E18" s="6" t="n">
        <v>4359</v>
      </c>
    </row>
    <row r="19" spans="1:5">
      <c r="A19" s="4" t="s">
        <v>281</v>
      </c>
      <c r="B19" s="6" t="n">
        <v>1925</v>
      </c>
      <c r="C19" s="6" t="n">
        <v>1086</v>
      </c>
      <c r="D19" s="6" t="n">
        <v>3285</v>
      </c>
      <c r="E19" s="6" t="n">
        <v>2038</v>
      </c>
    </row>
    <row r="20" spans="1:5">
      <c r="A20" s="4" t="s">
        <v>282</v>
      </c>
      <c r="B20" s="6" t="n">
        <v>4195</v>
      </c>
      <c r="C20" s="6" t="n">
        <v>3138</v>
      </c>
      <c r="D20" s="6" t="n">
        <v>7990</v>
      </c>
      <c r="E20" s="6" t="n">
        <v>6397</v>
      </c>
    </row>
    <row r="21" spans="1:5">
      <c r="A21" s="4" t="s">
        <v>283</v>
      </c>
      <c r="B21" s="6" t="n">
        <v>247</v>
      </c>
      <c r="C21" s="6" t="n">
        <v>107</v>
      </c>
      <c r="D21" s="6" t="n">
        <v>567</v>
      </c>
      <c r="E21" s="6" t="n">
        <v>13</v>
      </c>
    </row>
    <row r="22" spans="1:5">
      <c r="A22" s="4" t="s">
        <v>284</v>
      </c>
      <c r="D22" s="6" t="n">
        <v>14013</v>
      </c>
      <c r="E22" s="6" t="n">
        <v>11217</v>
      </c>
    </row>
    <row r="23" spans="1:5">
      <c r="A23" s="4" t="s">
        <v>287</v>
      </c>
    </row>
    <row r="24" spans="1:5">
      <c r="A24" s="3" t="s">
        <v>279</v>
      </c>
    </row>
    <row r="25" spans="1:5">
      <c r="A25" s="4" t="s">
        <v>280</v>
      </c>
      <c r="B25" s="6" t="n">
        <v>702</v>
      </c>
      <c r="C25" s="6" t="n">
        <v>804</v>
      </c>
      <c r="D25" s="6" t="n">
        <v>1348</v>
      </c>
      <c r="E25" s="6" t="n">
        <v>1542</v>
      </c>
    </row>
    <row r="26" spans="1:5">
      <c r="A26" s="4" t="s">
        <v>281</v>
      </c>
      <c r="B26" s="6" t="n">
        <v>745</v>
      </c>
      <c r="C26" s="6" t="n">
        <v>1458</v>
      </c>
      <c r="D26" s="6" t="n">
        <v>2318</v>
      </c>
      <c r="E26" s="6" t="n">
        <v>3555</v>
      </c>
    </row>
    <row r="27" spans="1:5">
      <c r="A27" s="4" t="s">
        <v>282</v>
      </c>
      <c r="B27" s="6" t="n">
        <v>1447</v>
      </c>
      <c r="C27" s="6" t="n">
        <v>2262</v>
      </c>
      <c r="D27" s="6" t="n">
        <v>3666</v>
      </c>
      <c r="E27" s="6" t="n">
        <v>5097</v>
      </c>
    </row>
    <row r="28" spans="1:5">
      <c r="A28" s="4" t="s">
        <v>283</v>
      </c>
      <c r="B28" s="6" t="n">
        <v>6</v>
      </c>
      <c r="C28" s="6" t="n">
        <v>-47</v>
      </c>
      <c r="D28" s="6" t="n">
        <v>46</v>
      </c>
      <c r="E28" s="6" t="n">
        <v>-145</v>
      </c>
    </row>
    <row r="29" spans="1:5">
      <c r="A29" s="4" t="s">
        <v>284</v>
      </c>
      <c r="D29" s="6" t="n">
        <v>6956</v>
      </c>
      <c r="E29" s="6" t="n">
        <v>14808</v>
      </c>
    </row>
    <row r="30" spans="1:5">
      <c r="A30" s="4" t="s">
        <v>288</v>
      </c>
    </row>
    <row r="31" spans="1:5">
      <c r="A31" s="3" t="s">
        <v>279</v>
      </c>
    </row>
    <row r="32" spans="1:5">
      <c r="A32" s="4" t="s">
        <v>280</v>
      </c>
      <c r="B32" s="4" t="s">
        <v>39</v>
      </c>
      <c r="C32" s="4" t="s">
        <v>39</v>
      </c>
      <c r="D32" s="4" t="s">
        <v>39</v>
      </c>
      <c r="E32" s="4" t="s">
        <v>39</v>
      </c>
    </row>
    <row r="33" spans="1:5">
      <c r="A33" s="4" t="s">
        <v>281</v>
      </c>
      <c r="B33" s="6" t="n">
        <v>-2670</v>
      </c>
      <c r="C33" s="6" t="n">
        <v>-2548</v>
      </c>
      <c r="D33" s="6" t="n">
        <v>-5656</v>
      </c>
      <c r="E33" s="6" t="n">
        <v>-5597</v>
      </c>
    </row>
    <row r="34" spans="1:5">
      <c r="A34" s="4" t="s">
        <v>282</v>
      </c>
      <c r="B34" s="6" t="n">
        <v>-2670</v>
      </c>
      <c r="C34" s="6" t="n">
        <v>-2548</v>
      </c>
      <c r="D34" s="6" t="n">
        <v>-5656</v>
      </c>
      <c r="E34" s="6" t="n">
        <v>-5597</v>
      </c>
    </row>
    <row r="35" spans="1:5">
      <c r="A35" s="4" t="s">
        <v>283</v>
      </c>
      <c r="B35" s="7" t="n">
        <v>79</v>
      </c>
      <c r="C35" s="7" t="n">
        <v>-86</v>
      </c>
      <c r="D35" s="6" t="n">
        <v>-4</v>
      </c>
      <c r="E35" s="6" t="n">
        <v>-67</v>
      </c>
    </row>
    <row r="36" spans="1:5">
      <c r="A36" s="4" t="s">
        <v>284</v>
      </c>
      <c r="D36" s="4" t="s">
        <v>39</v>
      </c>
      <c r="E36" s="4" t="s">
        <v>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289</v>
      </c>
      <c r="B1" s="2" t="s">
        <v>30</v>
      </c>
      <c r="D1" s="2" t="s">
        <v>1</v>
      </c>
    </row>
    <row r="2" spans="1:5">
      <c r="B2" s="2" t="s">
        <v>2</v>
      </c>
      <c r="C2" s="2" t="s">
        <v>31</v>
      </c>
      <c r="D2" s="2" t="s">
        <v>2</v>
      </c>
      <c r="E2" s="2" t="s">
        <v>31</v>
      </c>
    </row>
    <row r="3" spans="1:5">
      <c r="A3" s="4" t="s">
        <v>290</v>
      </c>
      <c r="B3" s="7" t="n">
        <v>49000</v>
      </c>
      <c r="C3" s="7" t="n">
        <v>29000</v>
      </c>
      <c r="D3" s="7" t="n">
        <v>85000</v>
      </c>
      <c r="E3" s="7" t="n">
        <v>75000</v>
      </c>
    </row>
    <row r="4" spans="1:5">
      <c r="A4" s="4" t="s">
        <v>291</v>
      </c>
      <c r="B4" s="7" t="n">
        <v>210000</v>
      </c>
      <c r="D4" s="7" t="n">
        <v>210000</v>
      </c>
    </row>
    <row r="5" spans="1:5">
      <c r="A5" s="4" t="s">
        <v>292</v>
      </c>
      <c r="D5" s="4" t="s">
        <v>293</v>
      </c>
    </row>
    <row r="6" spans="1:5">
      <c r="A6" s="4" t="s">
        <v>294</v>
      </c>
      <c r="D6" s="6" t="n">
        <v>49000</v>
      </c>
      <c r="E6" s="6" t="n">
        <v>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61</v>
      </c>
    </row>
    <row r="2" spans="1:3">
      <c r="A2" s="3" t="s">
        <v>296</v>
      </c>
    </row>
    <row r="3" spans="1:3">
      <c r="A3" s="4" t="s">
        <v>297</v>
      </c>
      <c r="B3" s="7" t="n">
        <v>19</v>
      </c>
      <c r="C3" s="4" t="s">
        <v>39</v>
      </c>
    </row>
    <row r="4" spans="1:3">
      <c r="A4" s="4" t="s">
        <v>298</v>
      </c>
      <c r="B4" s="4" t="s">
        <v>39</v>
      </c>
      <c r="C4" s="7" t="n">
        <v>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9</v>
      </c>
      <c r="B1" s="2" t="s">
        <v>30</v>
      </c>
      <c r="D1" s="2" t="s">
        <v>1</v>
      </c>
    </row>
    <row r="2" spans="1:5">
      <c r="B2" s="2" t="s">
        <v>2</v>
      </c>
      <c r="C2" s="2" t="s">
        <v>31</v>
      </c>
      <c r="D2" s="2" t="s">
        <v>2</v>
      </c>
      <c r="E2" s="2" t="s">
        <v>31</v>
      </c>
    </row>
    <row r="3" spans="1:5">
      <c r="A3" s="4" t="s">
        <v>300</v>
      </c>
    </row>
    <row r="4" spans="1:5">
      <c r="A4" s="3" t="s">
        <v>296</v>
      </c>
    </row>
    <row r="5" spans="1:5">
      <c r="A5" s="4" t="s">
        <v>301</v>
      </c>
      <c r="B5" s="7" t="n">
        <v>2</v>
      </c>
      <c r="C5" s="7" t="n">
        <v>-21</v>
      </c>
      <c r="D5" s="7" t="n">
        <v>2</v>
      </c>
      <c r="E5" s="7" t="n">
        <v>-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3381</v>
      </c>
      <c r="C3" s="7" t="n">
        <v>813</v>
      </c>
    </row>
    <row r="4" spans="1:3">
      <c r="A4" s="4" t="s">
        <v>64</v>
      </c>
      <c r="B4" s="6" t="n">
        <v>4863</v>
      </c>
      <c r="C4" s="6" t="n">
        <v>3534</v>
      </c>
    </row>
    <row r="5" spans="1:3">
      <c r="A5" s="4" t="s">
        <v>65</v>
      </c>
      <c r="B5" s="6" t="n">
        <v>11204</v>
      </c>
      <c r="C5" s="6" t="n">
        <v>13988</v>
      </c>
    </row>
    <row r="6" spans="1:3">
      <c r="A6" s="4" t="s">
        <v>66</v>
      </c>
      <c r="B6" s="6" t="n">
        <v>921</v>
      </c>
      <c r="C6" s="6" t="n">
        <v>878</v>
      </c>
    </row>
    <row r="7" spans="1:3">
      <c r="A7" s="4" t="s">
        <v>67</v>
      </c>
      <c r="B7" s="6" t="n">
        <v>20369</v>
      </c>
      <c r="C7" s="6" t="n">
        <v>19213</v>
      </c>
    </row>
    <row r="8" spans="1:3">
      <c r="A8" s="4" t="s">
        <v>68</v>
      </c>
      <c r="B8" s="6" t="n">
        <v>17288</v>
      </c>
      <c r="C8" s="6" t="n">
        <v>17472</v>
      </c>
    </row>
    <row r="9" spans="1:3">
      <c r="A9" s="4" t="s">
        <v>69</v>
      </c>
      <c r="B9" s="6" t="n">
        <v>44</v>
      </c>
      <c r="C9" s="6" t="n">
        <v>19</v>
      </c>
    </row>
    <row r="10" spans="1:3">
      <c r="A10" s="4" t="s">
        <v>70</v>
      </c>
      <c r="B10" s="6" t="n">
        <v>4</v>
      </c>
      <c r="C10" s="6" t="n">
        <v>4</v>
      </c>
    </row>
    <row r="11" spans="1:3">
      <c r="A11" s="4" t="s">
        <v>71</v>
      </c>
      <c r="B11" s="6" t="n">
        <v>37705</v>
      </c>
      <c r="C11" s="6" t="n">
        <v>36708</v>
      </c>
    </row>
    <row r="12" spans="1:3">
      <c r="A12" s="3" t="s">
        <v>72</v>
      </c>
    </row>
    <row r="13" spans="1:3">
      <c r="A13" s="4" t="s">
        <v>73</v>
      </c>
      <c r="B13" s="6" t="n">
        <v>1953</v>
      </c>
      <c r="C13" s="6" t="n">
        <v>2432</v>
      </c>
    </row>
    <row r="14" spans="1:3">
      <c r="A14" s="4" t="s">
        <v>74</v>
      </c>
      <c r="B14" s="6" t="n">
        <v>1241</v>
      </c>
      <c r="C14" s="6" t="n">
        <v>1007</v>
      </c>
    </row>
    <row r="15" spans="1:3">
      <c r="A15" s="4" t="s">
        <v>75</v>
      </c>
      <c r="B15" s="4" t="s">
        <v>39</v>
      </c>
      <c r="C15" s="6" t="n">
        <v>179</v>
      </c>
    </row>
    <row r="16" spans="1:3">
      <c r="A16" s="4" t="s">
        <v>76</v>
      </c>
      <c r="B16" s="6" t="n">
        <v>627</v>
      </c>
      <c r="C16" s="6" t="n">
        <v>1108</v>
      </c>
    </row>
    <row r="17" spans="1:3">
      <c r="A17" s="4" t="s">
        <v>77</v>
      </c>
      <c r="B17" s="6" t="n">
        <v>1367</v>
      </c>
      <c r="C17" s="6" t="n">
        <v>1485</v>
      </c>
    </row>
    <row r="18" spans="1:3">
      <c r="A18" s="4" t="s">
        <v>78</v>
      </c>
      <c r="B18" s="6" t="n">
        <v>5188</v>
      </c>
      <c r="C18" s="6" t="n">
        <v>6211</v>
      </c>
    </row>
    <row r="19" spans="1:3">
      <c r="A19" s="4" t="s">
        <v>79</v>
      </c>
      <c r="B19" s="6" t="n">
        <v>3212</v>
      </c>
      <c r="C19" s="6" t="n">
        <v>3479</v>
      </c>
    </row>
    <row r="20" spans="1:3">
      <c r="A20" s="4" t="s">
        <v>80</v>
      </c>
      <c r="B20" s="6" t="n">
        <v>169</v>
      </c>
      <c r="C20" s="6" t="n">
        <v>262</v>
      </c>
    </row>
    <row r="21" spans="1:3">
      <c r="A21" s="4" t="s">
        <v>81</v>
      </c>
      <c r="B21" s="4" t="s">
        <v>39</v>
      </c>
      <c r="C21" s="4" t="s">
        <v>39</v>
      </c>
    </row>
    <row r="22" spans="1:3">
      <c r="A22" s="4" t="s">
        <v>82</v>
      </c>
      <c r="B22" s="6" t="n">
        <v>8569</v>
      </c>
      <c r="C22" s="6" t="n">
        <v>9952</v>
      </c>
    </row>
    <row r="23" spans="1:3">
      <c r="A23" s="4" t="s">
        <v>83</v>
      </c>
      <c r="B23" s="4" t="s">
        <v>39</v>
      </c>
      <c r="C23" s="4" t="s">
        <v>39</v>
      </c>
    </row>
    <row r="24" spans="1:3">
      <c r="A24" s="3" t="s">
        <v>84</v>
      </c>
    </row>
    <row r="25" spans="1:3">
      <c r="A25" s="4" t="s">
        <v>85</v>
      </c>
      <c r="B25" s="6" t="n">
        <v>4428</v>
      </c>
      <c r="C25" s="6" t="n">
        <v>3767</v>
      </c>
    </row>
    <row r="26" spans="1:3">
      <c r="A26" s="4" t="s">
        <v>86</v>
      </c>
      <c r="B26" s="6" t="n">
        <v>30458</v>
      </c>
      <c r="C26" s="6" t="n">
        <v>29636</v>
      </c>
    </row>
    <row r="27" spans="1:3">
      <c r="A27" s="4" t="s">
        <v>87</v>
      </c>
      <c r="B27" s="6" t="n">
        <v>-4934</v>
      </c>
      <c r="C27" s="6" t="n">
        <v>-5265</v>
      </c>
    </row>
    <row r="28" spans="1:3">
      <c r="A28" s="4" t="s">
        <v>88</v>
      </c>
      <c r="B28" s="6" t="n">
        <v>-816</v>
      </c>
      <c r="C28" s="6" t="n">
        <v>-1382</v>
      </c>
    </row>
    <row r="29" spans="1:3">
      <c r="A29" s="4" t="s">
        <v>89</v>
      </c>
      <c r="B29" s="6" t="n">
        <v>29136</v>
      </c>
      <c r="C29" s="6" t="n">
        <v>26756</v>
      </c>
    </row>
    <row r="30" spans="1:3">
      <c r="A30" s="4" t="s">
        <v>90</v>
      </c>
      <c r="B30" s="7" t="n">
        <v>37705</v>
      </c>
      <c r="C30" s="7" t="n">
        <v>367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1</v>
      </c>
      <c r="B1" s="2" t="s">
        <v>2</v>
      </c>
      <c r="C1" s="2" t="s">
        <v>61</v>
      </c>
    </row>
    <row r="2" spans="1:3">
      <c r="A2" s="3" t="s">
        <v>92</v>
      </c>
    </row>
    <row r="3" spans="1:3">
      <c r="A3" s="4" t="s">
        <v>93</v>
      </c>
      <c r="B3" s="8" t="n">
        <v>1.25</v>
      </c>
      <c r="C3" s="8" t="n">
        <v>1.25</v>
      </c>
    </row>
    <row r="4" spans="1:3">
      <c r="A4" s="4" t="s">
        <v>94</v>
      </c>
      <c r="B4" s="6" t="n">
        <v>6000</v>
      </c>
      <c r="C4" s="6" t="n">
        <v>6000</v>
      </c>
    </row>
    <row r="5" spans="1:3">
      <c r="A5" s="4" t="s">
        <v>95</v>
      </c>
      <c r="B5" s="6" t="n">
        <v>3542</v>
      </c>
      <c r="C5" s="6" t="n">
        <v>3542</v>
      </c>
    </row>
    <row r="6" spans="1:3">
      <c r="A6" s="4" t="s">
        <v>96</v>
      </c>
      <c r="B6" s="6" t="n">
        <v>3542</v>
      </c>
      <c r="C6" s="6" t="n">
        <v>35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31</v>
      </c>
    </row>
    <row r="3" spans="1:3">
      <c r="A3" s="3" t="s">
        <v>98</v>
      </c>
    </row>
    <row r="4" spans="1:3">
      <c r="A4" s="4" t="s">
        <v>99</v>
      </c>
      <c r="B4" s="7" t="n">
        <v>331</v>
      </c>
      <c r="C4" s="7" t="n">
        <v>-297</v>
      </c>
    </row>
    <row r="5" spans="1:3">
      <c r="A5" s="3" t="s">
        <v>100</v>
      </c>
    </row>
    <row r="6" spans="1:3">
      <c r="A6" s="4" t="s">
        <v>101</v>
      </c>
      <c r="B6" s="6" t="n">
        <v>1269</v>
      </c>
      <c r="C6" s="6" t="n">
        <v>1413</v>
      </c>
    </row>
    <row r="7" spans="1:3">
      <c r="A7" s="4" t="s">
        <v>38</v>
      </c>
      <c r="B7" s="6" t="n">
        <v>-1</v>
      </c>
      <c r="C7" s="4" t="s">
        <v>39</v>
      </c>
    </row>
    <row r="8" spans="1:3">
      <c r="A8" s="4" t="s">
        <v>102</v>
      </c>
      <c r="B8" s="6" t="n">
        <v>85</v>
      </c>
      <c r="C8" s="6" t="n">
        <v>75</v>
      </c>
    </row>
    <row r="9" spans="1:3">
      <c r="A9" s="4" t="s">
        <v>103</v>
      </c>
      <c r="B9" s="6" t="n">
        <v>-121</v>
      </c>
      <c r="C9" s="6" t="n">
        <v>-157</v>
      </c>
    </row>
    <row r="10" spans="1:3">
      <c r="A10" s="4" t="s">
        <v>104</v>
      </c>
      <c r="B10" s="6" t="n">
        <v>85</v>
      </c>
      <c r="C10" s="4" t="s">
        <v>39</v>
      </c>
    </row>
    <row r="11" spans="1:3">
      <c r="A11" s="4" t="s">
        <v>105</v>
      </c>
      <c r="B11" s="6" t="n">
        <v>-273</v>
      </c>
      <c r="C11" s="4" t="s">
        <v>39</v>
      </c>
    </row>
    <row r="12" spans="1:3">
      <c r="A12" s="3" t="s">
        <v>106</v>
      </c>
    </row>
    <row r="13" spans="1:3">
      <c r="A13" s="4" t="s">
        <v>107</v>
      </c>
      <c r="B13" s="6" t="n">
        <v>-976</v>
      </c>
      <c r="C13" s="6" t="n">
        <v>-117</v>
      </c>
    </row>
    <row r="14" spans="1:3">
      <c r="A14" s="4" t="s">
        <v>108</v>
      </c>
      <c r="B14" s="6" t="n">
        <v>3210</v>
      </c>
      <c r="C14" s="6" t="n">
        <v>2971</v>
      </c>
    </row>
    <row r="15" spans="1:3">
      <c r="A15" s="4" t="s">
        <v>66</v>
      </c>
      <c r="B15" s="6" t="n">
        <v>-23</v>
      </c>
      <c r="C15" s="6" t="n">
        <v>-540</v>
      </c>
    </row>
    <row r="16" spans="1:3">
      <c r="A16" s="4" t="s">
        <v>109</v>
      </c>
      <c r="B16" s="6" t="n">
        <v>-325</v>
      </c>
      <c r="C16" s="6" t="n">
        <v>-1093</v>
      </c>
    </row>
    <row r="17" spans="1:3">
      <c r="A17" s="4" t="s">
        <v>110</v>
      </c>
      <c r="B17" s="6" t="n">
        <v>3261</v>
      </c>
      <c r="C17" s="6" t="n">
        <v>2255</v>
      </c>
    </row>
    <row r="18" spans="1:3">
      <c r="A18" s="3" t="s">
        <v>111</v>
      </c>
    </row>
    <row r="19" spans="1:3">
      <c r="A19" s="4" t="s">
        <v>112</v>
      </c>
      <c r="B19" s="6" t="n">
        <v>-790</v>
      </c>
      <c r="C19" s="6" t="n">
        <v>-3104</v>
      </c>
    </row>
    <row r="20" spans="1:3">
      <c r="A20" s="4" t="s">
        <v>113</v>
      </c>
      <c r="B20" s="6" t="n">
        <v>-790</v>
      </c>
      <c r="C20" s="6" t="n">
        <v>-3104</v>
      </c>
    </row>
    <row r="21" spans="1:3">
      <c r="A21" s="3" t="s">
        <v>114</v>
      </c>
    </row>
    <row r="22" spans="1:3">
      <c r="A22" s="4" t="s">
        <v>115</v>
      </c>
      <c r="B22" s="6" t="n">
        <v>3</v>
      </c>
      <c r="C22" s="6" t="n">
        <v>2472</v>
      </c>
    </row>
    <row r="23" spans="1:3">
      <c r="A23" s="4" t="s">
        <v>116</v>
      </c>
      <c r="B23" s="6" t="n">
        <v>-197</v>
      </c>
      <c r="C23" s="6" t="n">
        <v>-1152</v>
      </c>
    </row>
    <row r="24" spans="1:3">
      <c r="A24" s="4" t="s">
        <v>117</v>
      </c>
      <c r="B24" s="6" t="n">
        <v>935</v>
      </c>
      <c r="C24" s="6" t="n">
        <v>3231</v>
      </c>
    </row>
    <row r="25" spans="1:3">
      <c r="A25" s="4" t="s">
        <v>118</v>
      </c>
      <c r="B25" s="6" t="n">
        <v>-1508</v>
      </c>
      <c r="C25" s="6" t="n">
        <v>-4772</v>
      </c>
    </row>
    <row r="26" spans="1:3">
      <c r="A26" s="4" t="s">
        <v>119</v>
      </c>
      <c r="B26" s="6" t="n">
        <v>-537</v>
      </c>
      <c r="C26" s="6" t="n">
        <v>-531</v>
      </c>
    </row>
    <row r="27" spans="1:3">
      <c r="A27" s="4" t="s">
        <v>120</v>
      </c>
      <c r="B27" s="6" t="n">
        <v>1398</v>
      </c>
      <c r="C27" s="4" t="s">
        <v>39</v>
      </c>
    </row>
    <row r="28" spans="1:3">
      <c r="A28" s="4" t="s">
        <v>121</v>
      </c>
      <c r="B28" s="6" t="n">
        <v>94</v>
      </c>
      <c r="C28" s="6" t="n">
        <v>-752</v>
      </c>
    </row>
    <row r="29" spans="1:3">
      <c r="A29" s="4" t="s">
        <v>122</v>
      </c>
      <c r="B29" s="6" t="n">
        <v>3</v>
      </c>
      <c r="C29" s="6" t="n">
        <v>-165</v>
      </c>
    </row>
    <row r="30" spans="1:3">
      <c r="A30" s="4" t="s">
        <v>123</v>
      </c>
      <c r="B30" s="6" t="n">
        <v>2568</v>
      </c>
      <c r="C30" s="6" t="n">
        <v>-1766</v>
      </c>
    </row>
    <row r="31" spans="1:3">
      <c r="A31" s="4" t="s">
        <v>124</v>
      </c>
      <c r="B31" s="6" t="n">
        <v>813</v>
      </c>
      <c r="C31" s="6" t="n">
        <v>2657</v>
      </c>
    </row>
    <row r="32" spans="1:3">
      <c r="A32" s="4" t="s">
        <v>125</v>
      </c>
      <c r="B32" s="6" t="n">
        <v>3381</v>
      </c>
      <c r="C32" s="6" t="n">
        <v>891</v>
      </c>
    </row>
    <row r="33" spans="1:3">
      <c r="A33" s="3" t="s">
        <v>126</v>
      </c>
    </row>
    <row r="34" spans="1:3">
      <c r="A34" s="4" t="s">
        <v>127</v>
      </c>
      <c r="B34" s="6" t="n">
        <v>77</v>
      </c>
      <c r="C34" s="6" t="n">
        <v>140</v>
      </c>
    </row>
    <row r="35" spans="1:3">
      <c r="A35" s="4" t="s">
        <v>128</v>
      </c>
      <c r="B35" s="7" t="n">
        <v>45</v>
      </c>
      <c r="C35" s="7" t="n">
        <v>5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Accounting Policies</vt:lpstr>
      <vt:lpstr>Debt and Notes Payable</vt:lpstr>
      <vt:lpstr>Fair Value Measurements</vt:lpstr>
      <vt:lpstr>Inventories</vt:lpstr>
      <vt:lpstr>Calculation of Basic and Dilute</vt:lpstr>
      <vt:lpstr>Segment Information</vt:lpstr>
      <vt:lpstr>Stock Options and Equity Compen</vt:lpstr>
      <vt:lpstr>Derivatives and Other Financial</vt:lpstr>
      <vt:lpstr>Accounting Policies (Policies)</vt:lpstr>
      <vt:lpstr>Debt and Notes Payable (Tables)</vt:lpstr>
      <vt:lpstr>Fair Value Measurements (Tables</vt:lpstr>
      <vt:lpstr>Inventories (Tables)</vt:lpstr>
      <vt:lpstr>Calculation of Basic and Dilu19</vt:lpstr>
      <vt:lpstr>Segment Information (Tables)</vt:lpstr>
      <vt:lpstr>Derivatives and Other Financi21</vt:lpstr>
      <vt:lpstr>Accounting Policies (Details Na</vt:lpstr>
      <vt:lpstr>Debt and Notes Payable (Details</vt:lpstr>
      <vt:lpstr>Debt and Notes Payable (Detai24</vt:lpstr>
      <vt:lpstr>Fair Value Measurements (Detail</vt:lpstr>
      <vt:lpstr>Fair Value Measurements (Deta26</vt:lpstr>
      <vt:lpstr>Inventories (Details)</vt:lpstr>
      <vt:lpstr>Calculation of Basic and Dilu28</vt:lpstr>
      <vt:lpstr>Calculation of Basic and Dilu29</vt:lpstr>
      <vt:lpstr>Segment Information (Details)</vt:lpstr>
      <vt:lpstr>Stock Options and Equity Comp31</vt:lpstr>
      <vt:lpstr>Derivatives and Other Financi32</vt:lpstr>
      <vt:lpstr>Derivatives and Other Financi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4:54Z</dcterms:created>
  <dcterms:modified xmlns:dcterms="http://purl.org/dc/terms/" xmlns:xsi="http://www.w3.org/2001/XMLSchema-instance" xsi:type="dcterms:W3CDTF">2016-08-04T16:14:54Z</dcterms:modified>
  <dc:title xmlns:dc="http://purl.org/dc/elements/1.1/">Untitled</dc:title>
  <dc:description xmlns:dc="http://purl.org/dc/elements/1.1/"/>
  <dc:subject xmlns:dc="http://purl.org/dc/elements/1.1/"/>
  <cp:keywords/>
  <cp:category/>
</cp:coreProperties>
</file>